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Business Acquisitions" sheetId="8" r:id="rId8"/>
    <s:sheet name="Basic and Diluted Net Income (L" sheetId="9" r:id="rId9"/>
    <s:sheet name="Intangible Assets" sheetId="10" r:id="rId10"/>
    <s:sheet name="Stock-Based Compensation" sheetId="11" r:id="rId11"/>
    <s:sheet name="Equity Incentive Plan" sheetId="12" r:id="rId12"/>
    <s:sheet name="Income Taxes" sheetId="13" r:id="rId13"/>
    <s:sheet name="Notes Payable" sheetId="14" r:id="rId14"/>
    <s:sheet name="Commitments and Contingencies" sheetId="15" r:id="rId15"/>
    <s:sheet name="Contingently Redeemable Noncont" sheetId="16" r:id="rId16"/>
    <s:sheet name="Supplemental Cash Flow Informat" sheetId="17" r:id="rId17"/>
    <s:sheet name="Basic and Diluted Net Income 18" sheetId="18" r:id="rId18"/>
    <s:sheet name="Intangible Assets (Tables)" sheetId="19" r:id="rId19"/>
    <s:sheet name="Equity Incentive Plan (Tables)" sheetId="20" r:id="rId20"/>
    <s:sheet name="Notes Payable (Tables)" sheetId="21" r:id="rId21"/>
    <s:sheet name="Commitments and Contingencies (" sheetId="22" r:id="rId22"/>
    <s:sheet name="Contingently Redeemable Nonco23" sheetId="23" r:id="rId23"/>
    <s:sheet name="Supplemental Cash Flow Inform24" sheetId="24" r:id="rId24"/>
    <s:sheet name="The Company and Basis of Pres25" sheetId="25" r:id="rId25"/>
    <s:sheet name="Business Acquisitions (Details " sheetId="26" r:id="rId26"/>
    <s:sheet name="Basic and Diluted Net Income 27" sheetId="27" r:id="rId27"/>
    <s:sheet name="Intangible Assets (Details)" sheetId="28" r:id="rId28"/>
    <s:sheet name="Stock-Based Compensation (Detai" sheetId="29" r:id="rId29"/>
    <s:sheet name="Equity Incentive Plan (Details " sheetId="30" r:id="rId30"/>
    <s:sheet name="Equity Incentive Plan (Details)" sheetId="31" r:id="rId31"/>
    <s:sheet name="Equity Incentive Plan (Detail32" sheetId="32" r:id="rId32"/>
    <s:sheet name="Notes Payable (Details Narrativ" sheetId="33" r:id="rId33"/>
    <s:sheet name="Notes Payable (Details)" sheetId="34" r:id="rId34"/>
    <s:sheet name="Commitments and Contingencies35" sheetId="35" r:id="rId35"/>
    <s:sheet name="Commitments and Contingencies36" sheetId="36" r:id="rId36"/>
    <s:sheet name="Commitments and Contingencies37" sheetId="37" r:id="rId37"/>
    <s:sheet name="Contingently Redeemable Nonco38" sheetId="38" r:id="rId38"/>
    <s:sheet name="Supplemental Cash Flow Inform39" sheetId="39" r:id="rId39"/>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Jul. 22, 2015</t>
  </si>
  <si>
    <t>Document And Entity Information</t>
  </si>
  <si>
    <t>Entity Registrant Name</t>
  </si>
  <si>
    <t>Where Food Comes From,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Restricted cash</t>
  </si>
  <si>
    <t>Accounts receivable, net</t>
  </si>
  <si>
    <t>Prepaid expenses and other current assets</t>
  </si>
  <si>
    <t>Deferred tax assets</t>
  </si>
  <si>
    <t>Total current assets</t>
  </si>
  <si>
    <t>Property and equipment, net</t>
  </si>
  <si>
    <t>Intangible and other assets, net</t>
  </si>
  <si>
    <t>Goodwill</t>
  </si>
  <si>
    <t>Long-term deferred tax assets</t>
  </si>
  <si>
    <t>Total assets</t>
  </si>
  <si>
    <t>Current liabilities:</t>
  </si>
  <si>
    <t>Accounts payable</t>
  </si>
  <si>
    <t>Accrued expenses and other current liabilities</t>
  </si>
  <si>
    <t>Customer deposits</t>
  </si>
  <si>
    <t>Deferred revenue</t>
  </si>
  <si>
    <t>Current portion of notes payable</t>
  </si>
  <si>
    <t>Current portion of capital lease obligations</t>
  </si>
  <si>
    <t>Total current liabilities</t>
  </si>
  <si>
    <t>Capital lease obligations, net of current portion</t>
  </si>
  <si>
    <t>Notes payable and other long term debt, net of current portion</t>
  </si>
  <si>
    <t>Total liabilities</t>
  </si>
  <si>
    <t>Contingently redeemable non-controlling interest</t>
  </si>
  <si>
    <t>Equity:</t>
  </si>
  <si>
    <t>Preferred stock, $0.001 par value; 5,000,000 shares authorized; none issued or outstanding</t>
  </si>
  <si>
    <t>Common stock, $0.001 par value; 95,000,000 shares authorized; 23,813,295 (2015) and 24,266,827 (2014) shares issued, and 23,813,295 (2015) and 23,720,130 (2014) shares outstanding</t>
  </si>
  <si>
    <t>Additional paid-in-capital</t>
  </si>
  <si>
    <t>Treasury stock of 546,697 shares (2014)</t>
  </si>
  <si>
    <t>Accumulated deficit</t>
  </si>
  <si>
    <t>Total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Loss) (Unaudited) - USD ($)</t>
  </si>
  <si>
    <t>3 Months Ended</t>
  </si>
  <si>
    <t>Jun. 30, 2014</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loss) from operations</t>
  </si>
  <si>
    <t>Other expense (income):</t>
  </si>
  <si>
    <t>Interest expense</t>
  </si>
  <si>
    <t>Other income, net</t>
  </si>
  <si>
    <t>Income (loss) before income taxes</t>
  </si>
  <si>
    <t>Income tax expense (benefit)</t>
  </si>
  <si>
    <t>Net income (loss)</t>
  </si>
  <si>
    <t>Net loss attributable to non-controlling interest</t>
  </si>
  <si>
    <t>Net Income (loss) attributable to Where Food Comes From, Inc.</t>
  </si>
  <si>
    <t>Net income (loss) per share:</t>
  </si>
  <si>
    <t>Basic (in dollars per share)</t>
  </si>
  <si>
    <t>Diluted (in dollars per share)</t>
  </si>
  <si>
    <t>Weighted average number of common shares outstanding:</t>
  </si>
  <si>
    <t>Basic (in share)</t>
  </si>
  <si>
    <t>Diluted (in share)</t>
  </si>
  <si>
    <t>Condensed Consolidated Statements of Cash Flows (Unaudited) - USD ($)</t>
  </si>
  <si>
    <t>Statement of Cash Flows [Abstract]</t>
  </si>
  <si>
    <t>Net cash provided by operating activites</t>
  </si>
  <si>
    <t>Investing activities:</t>
  </si>
  <si>
    <t>Acquisition of International Certification Services, Inc., remaining interest</t>
  </si>
  <si>
    <t>Purchase of other intangible assets</t>
  </si>
  <si>
    <t>Purchases of property and equipment</t>
  </si>
  <si>
    <t>Net cash used in investing activities</t>
  </si>
  <si>
    <t>Financing activities:</t>
  </si>
  <si>
    <t>Repayments of notes payable</t>
  </si>
  <si>
    <t>Repayments of capital lease obligations</t>
  </si>
  <si>
    <t>Proceeds from stock option exercise</t>
  </si>
  <si>
    <t>Deposit on stock subscription</t>
  </si>
  <si>
    <t>Net cash provided by financing activities</t>
  </si>
  <si>
    <t>Net change in cash and cash equivalents</t>
  </si>
  <si>
    <t>Cash and cash equivalents at beginning of year</t>
  </si>
  <si>
    <t>Cash and cash equivalents at end of year</t>
  </si>
  <si>
    <t>Condensed Consolidated Statement of Equity (Unaudited) - 6 months ended Jun. 30, 2015 - USD ($)</t>
  </si>
  <si>
    <t>Common Stock [Member]</t>
  </si>
  <si>
    <t>Additional Paid-in Capital [Member]</t>
  </si>
  <si>
    <t>Treasury Stock [Member]</t>
  </si>
  <si>
    <t>Accumulated Deficit [Member]</t>
  </si>
  <si>
    <t>Total</t>
  </si>
  <si>
    <t>Balance, beginning at Dec. 31, 2014</t>
  </si>
  <si>
    <t>Balance, beginning, shares at Dec. 31, 2014</t>
  </si>
  <si>
    <t>Stock-based compensation expense</t>
  </si>
  <si>
    <t>Issuance of common shares upon exercise of options</t>
  </si>
  <si>
    <t>Issuance of common shares upon exercise of options, shares</t>
  </si>
  <si>
    <t>Retirement of treasury, value</t>
  </si>
  <si>
    <t>Net income</t>
  </si>
  <si>
    <t>Balance, ending at Jun. 30, 2015</t>
  </si>
  <si>
    <t>Balance, ending, shares at Jun. 30, 2015</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the Company, WFCF, our, we, or us).
We provide verification and certification solutions for the agriculture, livestock and food industry. Most of our customers are
located throughout the United States. On February 29, 2012, we completed an acquisition
of a 60% ownership investment in a North Dakota company, International Certification Services, Inc. (ICS). On March
1, 2014, the Company exercised its call option to purchase the remaining 40% interest of the stock of ICS (Note 2). On September 16, 2013, we acquired the auditing
business of Praedium Ventures, LLC, previously known as Validus Ventures, LLC (Validus) (Note 2). This acquisition
has been accounted for using the acquisition method of accounting and, accordingly, its results are included in the Companys
consolidated financial statements from the date of acquisition. On October 24, 2014, we acquired certain
audit, assessment and verification business assets of Sterling Solutions, LLC (Sterling). Basis of Presentation The accompanying
unaudited condensed consolidated financial statements include the results of operations, financial position and cash flows of and its majority-owned subsidiaries, ICS, Validus and Sterling (collectively
referred to as we, us, and our throughout this Form 10-Q). All intercompany balances
have been eliminated. The condensed
consolidated financial statements have been prepared pursuant to the rules and regulations of the Securities and Exchange Commission
(SEC) and should be read in conjunction with our audited financial statements and footnotes thereto for the year
ended December 31, 2014, included in our Form 10-K filed on February 18, 2015.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second quarter ended June 30, 2015 are not necessarily indicative of the results to
be expected for any other interim period of any future year. Seasonality Our business is subject to seasonal fluctuations.
Significant portions of our revenues are typically realized during the second and third quarters of the fiscal yea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In May 2014, the Financial Accounting Standards
Board (FASB) issued ASU No. 2014-09, Revenue from Contracts from Customers We have considered all other recently issued accounting pronouncements
and do not believe the adoption of such pronouncements will have a material impact on our consolidated financial statements. Reclassifications Certain prior year amounts have been reclassified
to conform to the current year presentation. Net loss and shareholders equity were not affected by these reclassifications.</t>
  </si>
  <si>
    <t>Business Acquisitions</t>
  </si>
  <si>
    <t>Business Combinations [Abstract]</t>
  </si>
  <si>
    <t>Note 2  Business Acquisitions Sterling Acquisition On October 24, 2014, an Asset Purchase Agreement
(the Purchase Agreement) was entered into by and among WFCF, Sterling Solutions, LLC (Sterling or the
Seller), and certain affiliates of the Seller. Pursuant to the Purchase Agreement, WFCF purchased
and acquired customer relationships and trademarks of the Seller as of October 24, 2014 for aggregate consideration of $251,000,
which included $150,000 in cash and 42,096 shares (the Shares) of common stock of WFCF valued at approximately $101,000
based upon the closing price of our stock on October 24, 2014, of $2.40 per share. The transaction was accounted for under the
acquisition method of accounting and the purchase price was allocated (on a provisional basis) primarily all to customer relationships,
based on estimated fair value. This purchase price allocation is preliminary and subject to change, as we are still reviewing all
of the underlying assumptions and calculations used in the allocation. Validus Acquisition On September
16, 2013, we entered into an Asset Purchase and Contribution Agreement (the Purchase Agreement), by and among the
Company, Validus Verification Services LLC (the Buyer or Validus), and Praedium Ventures, LLC (the
Seller). In connection with this transaction, the Seller
was also issued a 40% interest in Validus, with the Company holding a 60% interest. The Company has the first right of refusal
on the remaining 40% of the outstanding stock. At any time following the thirty-month anniversary
of the effective date of the Purchase Agreement, the Company shall have the option, but not the obligation, to purchase all the
units (the 40% interest) of Validus held by Praedium, and Praedium shall have the option, but not the obligation, to require the
Company to purchase all the units of Validus held by Praedium. The purchase price for the units shall be equal to the amount the
selling holders of the units would be entitled to receive upon a liquidation of the Validus assuming all of the assets of Validus
are sold for a purchase price equal to the product of eight and half times trailing twelve-month earnings before income taxes,
depreciation and amortization, as defined. Because Praedium, at its option, can require
the Company to purchase its 40% interest in Validus, the Validus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balance sheet (Note 10). ICS Acquisition of Remaining
Interest On March 1, 2014, the Company exercised its
call option to purchase the remaining 40% interest of the stock of ICS in exchange for cash consideration of approximately $196,000,
pursuant to the Purchase Agreement, dated February 29, 2012. The carrying amount of the non-controlling interest was adjusted to
$0 to reflect the change in the Companys ownership interest up to 100%. The difference between the fair value of the consideration
paid and the carrying value of the non-controlling interest on the date of the transaction was adjusted to equity.</t>
  </si>
  <si>
    <t>Basic and Diluted Net Income (Loss) per Share</t>
  </si>
  <si>
    <t>Note 3 - Basic and Diluted Net Income
(Loss) per Share Basic net income (loss) per share was computed
by dividing net income (loss) available to common shareholders by the weighted average number of common shares outstanding during
the period.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schedule is a reconciliation
of the share data used in the basic and diluted net income (loss) per share computations:
Quarter ended Year to Date ended
June 30, June 30, June 30, June 30,
2015 2014 2015 2014
Basic:
Weighted average shares outstanding 23,805,559 22,695,810 23,780,911 22,694,343
Diluted:
Weighted average shares outstanding 23,805,559 22,695,810 23,780,911 22,694,343
Weighted average effects of dilutive securities 170,652 212,039 189,141 
Total 23,976,211 22,907,849 23,970,052 22,694,343
Antidilutive securities:  62,000  412,000 The effect of the inclusion of the antidilutive
shares would have resulted in a decrease in loss or increase in earnings per share. Accordingly, the weighted average shares outstanding
have not been adjusted for antidilutive shares.</t>
  </si>
  <si>
    <t>Intangible Assets</t>
  </si>
  <si>
    <t>Goodwill and Intangible Assets Disclosure [Abstract]</t>
  </si>
  <si>
    <t xml:space="preserve">Note 4  Intangible Assets and Other
Assets The following table summarizes our intangible
and other assets:
June 30, December 31, Estimated
2015 2014 useful life
Intangible assets subject to amortization:
Tradenames/ Trademarks $ 64,307 $ 64,307 2.5 - 8.0 years
Accreditations 88,663 88,663 5.0 years
Customer Relationships 1,401,330 1,401,330 8.0 - 15.0 years
Beneficial Lease Arrangement 120,200 120,200 11.0 years
1,674,500 1,674,500
Less accumulated amortization 315,308 236,822
1,359,192 1,437,678
Tradenames/ trademarks (not subject to amortization) 465,000 465,000 indefinite
1,824,192 1,902,678
Deposits 63,532 50,000
$ 1,887,724 $ 1,952,678 </t>
  </si>
  <si>
    <t>Stock-Based Compensation</t>
  </si>
  <si>
    <t>Disclosure of Compensation Related Costs, Share-based Payments [Abstract]</t>
  </si>
  <si>
    <t>Note 5 - Stock-Based Compensation Our stock-based award plans (collectively referred
to as the Plans) provide for the issuance of stock-based awards to employees, officers, directors and consultants.
The Plans permit the granting of stock awards and stock options. The vesting of stock-based awards is generally subject to meeting
certain performance-based objectives, the passage of time or a combination of both, and continued employment through the vesting
period. The fair value of stock options is estimated
using the Black-Scholes option-pricing model, which incorporates ranges of assumptions for inputs. Our assumptions are as follows:
 Dividend yield is based on our historical and anticipated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There were no options to purchase common stock
granted for the quarter ended June 30, 2015. For the year to date period ended June 30, 2015 options to purchase 9,000 shares of
common stock were granted. For the quarter and year to date period ended June 30, 2014, options to purchase 2,000 and 27,000 shares
of common stock were granted, respectively. Stock-based compensation expense for the second quarters ended June 30, 2015 and 2014
was approximately $28,100 and $20,700, respectively. Stock-based compensation expense for the year to date periods ended June 30,
2015 and 2014 was approximately $50,000 and $45,400. Stock-based compensation expense has been included in general and administrative
expenses.</t>
  </si>
  <si>
    <t>Equity Incentive Plan</t>
  </si>
  <si>
    <t>Equity [Abstract]</t>
  </si>
  <si>
    <t>Note 6  Equity Incentive Plan Activity under our Equity Incentive Plan is
summarized as follows: The aggregate intrinsic value represents the
total pre-tax intrinsic value (the aggregate difference between the closing price of our common stock on June 30, 2015 and the
exercise price for the in-the-money options) that would have been received by the option holders if all the in-the-money options
had been exercised on June 30, 2015.
Number of Options/Warrants Weighted Avg. Exercise Price per Share Weighted Avg. Fair Value per Share Weighted Avg. Remaining Contractual Life Aggregate Intrinsic Value
Outstanding, December 31, 2014 359,168 $ 0.76 $ 0.71 6.58 $ 768,869
Granted 9,000 $ 3.08 $ 3.08 0.50
Exercised (93,165 ) $ 0.54 $ 0.33 3.79
Canceled  $  $  
Outstanding, June 30, 2015 275,003 $ 0.81 $ 0.92 6.72 $ 501,129
Exercisable, June 30, 2015 187,090 $ 0.62 $ 0.69 6.40 $ 376,385
Number of Options Weighted Avg Grant Date Fair Value
Non-vested options, December 31, 2014 105,843 $ 1.33
Granted 9,000 $ 3.08
Vested (26,930 ) $ 1.63
Forfeited  $ 
Non-vested options, June 30, 2015 87,913 $ 1.42
Unrecognized compensation expense at June 30,
2015, was approximately $75,700.</t>
  </si>
  <si>
    <t>Income Taxes</t>
  </si>
  <si>
    <t>Income Tax Disclosure [Abstract]</t>
  </si>
  <si>
    <t>Note 7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net operating loss (NOL) carry forwards are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Utilization of our NOL carry forwards reduces our federal and state income tax liability
incurred. The Companys subsidiary, Validus, is
a Colorado limited liability company (LLC). As an LLC, management believes Validus is not subject to income taxes, and such taxes
are the responsibility of the respective members. The
provision (benefit) for income taxes is recorded at the end of each interim period based on the Companys best estimate of
its effective income tax rate expected to be applicable for the full fiscal year. For the second quarters ended June 30, 2015
and 2014, we recorded income tax expense of $81,435 and $31,559, respectively. For the year to date periods ended June 30, 2015
and 2014, we recorded income tax expense of $121,285 and an income tax benefit of $46,809, respectively. The difference between
the expected tax expense/benefit and the effective tax expense/benefit is due to the tax effects of the non-controlling interest.</t>
  </si>
  <si>
    <t>Notes Payable</t>
  </si>
  <si>
    <t>Debt Disclosure [Abstract]</t>
  </si>
  <si>
    <t>Note 8 - Notes Payable Notes payable consist of the following:
June 30, December 31,
2015 2014
Equipment note payable $ 19,993 $ 23,670
Less current portion of note payable 7,633 7,425
Note payable $ 12,360 $ 16,245 Equipment Note Payable In December 2012, we entered into a note payable
of $37,407 for the purchase of a vehicle. Interest and principal payments are due in equal monthly installments of $715 over five
years beginning January 2013. This note bears an interest rate of 5.5% per annum and is collateralized by the vehicle. WFCF Revolving Line of Credit On September 2, 2014, WFCF entered into a Business
Loan Agreement (the Agreement) and a related promissory note (the Note) for a revolving line of credit
with Castle Rock Bank. The term of the Agreement was until September 2, 2015, and provided for advances up to $500,000. The interest
rate on any amounts borrowed under the Agreement was 3.75% per annum, payable monthly. All amounts borrowed under the Agreement
and the Note were to be repaid by September 2, 2015 and could be prepaid without penalties. The Agreement contained certain customary
affirmative and negative covenants. There were no amounts borrowed under this line of credit. On May 8, 2015, the Company terminated
this Agreement without penalty. The Note was secured by a certificate
of deposit in the amount of $250,000, which was included in restricted cash, and a security interest in 500,000 shares of WFCF
common stock. The 500,000 shares are personally owned by John and Leann Saunders, significant shareholders, officers and members
of the Companys Board of Directors. Upon termination of the Agreement, the certificate of deposit was released from restriction
and is included in cash and cash equivalents at June 30, 2015. ICS Revolving Line of Credit ICS has a revolving line of credit (LOC) agreement
which matures April 1, 2017. The LOC provides for $70,050 in working capital. The interest rate is at the New York prime rate plus
2.250% and is adjusted daily. Principal and interest are payable upon demand, but if demand is not made, then annual payments of
accrued interest only are due, with the principal balance due on maturity. As of June 30, 2015, the effective interest rate was
6.25%. The LOC is collateralized by all the business assets of ICS. As of June 30, 2015, ICS had no amounts outstanding under this
LOC.</t>
  </si>
  <si>
    <t>Commitments and Contingencies</t>
  </si>
  <si>
    <t>Commitments and Contingencies Disclosure [Abstract]</t>
  </si>
  <si>
    <t>Note 9 - Commitments and Contingencies Operating Leases The Company leases a building for our headquarters
in Castle Rock, Colorado. This lease is for a period of three years and expired on June 15, 2015. The lease was renewed effective
June 15, 2015 for a nine month term. In addition to the primary rent, the lease requires additional payments for operating costs
and other common area maintenance costs. In connection with the Validus acquisition,
the Company entered into a related-party lease agreement for its office space with Praedium (the non-controlling interest holder).
The lease is for a period of three years, expiring October 31, 2016, and requires rental payments of approximately $2,600 per month.
There is no renewal feature. In addition to primary rent, the lease requires additional payments for operating costs and other
common area maintenance costs. The Company also owns approximately ¾
acre on which a 2,300 square foot building is located in Medina, North Dakota. The Company leases space in this building under
a 5-year lease with an expiration date of March 1, 2018. One additional option to renew for a 5-year term exists and is deemed
to automatically renew unless written notice is provided 60 days before the end of the term. The Company is charged a monthly rental
rate of approximately $150 plus all utilities, taxes and other expenses based on actual expenses to maintain the building. As of June 30, 2015, future minimum lease payments
are as follows:
Amount
2015 (remaining six months) $ 54,309
2016 46,564
2017 1,818
2018 303
Total lease commitments $ 102,994 Capital Leases The Company has a capital lease for certain
office equipment with a base rent of $405 per month. This 63-month lease expires in April 2017. Approximately $22,300 in asset
cost has been included in property and equipment and is being amortized over 63 months. Imputed interest of 5.25% was used in determining
the minimum lease payments. As of June 30, 2015, future minimum lease payments
for capital leases are as follows:
Years Ending December 31, Amount
2015 (remaining six months) $ 2,430
2016 4,860
2017 1,797
Future minimum lease payments 9,087
Less amount representing interest (449 )
Present value of net minimum lease payments 8,638
Less current portion (4,514 )
Capital lease obligations $ 4,124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t>
  </si>
  <si>
    <t>Contingently Redeemable Noncontrolling Interest</t>
  </si>
  <si>
    <t>Noncontrolling Interest [Abstract]</t>
  </si>
  <si>
    <t>Note 10  Contingently Redeemable
Noncontrolling Interest Contingently redeemable noncontrolling interest
on our condensed consolidated balance sheet represents the noncontrolling interest related to the Validus acquisition, in which
the noncontrolling interest holder, at its election, can require the Company to purchase its 40% investment in Validus. Below is
a table reflecting the activity of the contingently redeemable noncontrolling interest at June 30, 2015:
Balance, December 31, 2014 $ 974,019
Loss for six-month period ended June 30, 2015 (103,133 )
Balance, June 30, 2015 $ 870,886 The contingently redeemable noncontrolling interest is adjusted
to the greater of the carrying value or redemption value as of each period end.</t>
  </si>
  <si>
    <t>Supplemental Cash Flow Information</t>
  </si>
  <si>
    <t>Supplemental Cash Flow Information [Abstract]</t>
  </si>
  <si>
    <t xml:space="preserve">Note 11  Supplemental Cash Flow Information
Quarter ended June 30,
2015 2014
Cash paid during the year:
Interest $ 613 $ 5,344 </t>
  </si>
  <si>
    <t>Basic and Diluted Net Income (Loss) per Share (Tables)</t>
  </si>
  <si>
    <t>Schedule of reconciliation of basic and diluted income (loss) per share computations</t>
  </si>
  <si>
    <t xml:space="preserve">The following schedule is a reconciliation
of the share data used in the basic and diluted net income (loss) per share computations:
Quarter ended Year to Date ended
June 30, June 30, June 30, June 30,
2015 2014 2015 2014
Basic:
Weighted average shares outstanding 23,805,559 22,695,810 23,780,911 22,694,343
Diluted:
Weighted average shares outstanding 23,805,559 22,695,810 23,780,911 22,694,343
Weighted average effects of dilutive securities 170,652 212,039 189,141 
Total 23,976,211 22,907,849 23,970,052 22,694,343
Antidilutive securities:  62,000  412,000 </t>
  </si>
  <si>
    <t>Intangible Assets (Tables)</t>
  </si>
  <si>
    <t>Schedule of intangible and other assets</t>
  </si>
  <si>
    <t xml:space="preserve">The following table summarizes our intangible
and other assets:
June 30, December 31, Estimated
2015 2014 useful life
Intangible assets subject to amortization:
Tradenames/ Trademarks $ 64,307 $ 64,307 2.5 - 8.0 years
Accreditations 88,663 88,663 5.0 years
Customer Relationships 1,401,330 1,401,330 8.0 - 15.0 years
Beneficial Lease Arrangement 120,200 120,200 11.0 years
1,674,500 1,674,500
Less accumulated amortization 315,308 236,822
1,359,192 1,437,678
Tradenames/ trademarks (not subject to amortization) 465,000 465,000 indefinite
1,824,192 1,902,678
Deposits 63,532 50,000
$ 1,887,724 $ 1,952,678 </t>
  </si>
  <si>
    <t>Equity Incentive Plan (Tables)</t>
  </si>
  <si>
    <t>Schedule of stock option activity</t>
  </si>
  <si>
    <t>Activity under our Equity Incentive Plan is
summarized as follows:
Number of Options/Warrants Weighted Avg. Exercise Price per Share Weighted Avg. Fair Value per Share Weighted Avg. Remaining Contractual Life Aggregate Intrinsic Value
Outstanding, December 31, 2014 359,168 $ 0.76 $ 0.71 6.58 $ 768,869
Granted 9,000 $ 3.08 $ 3.08 0.50
Exercised (93,165 ) $ 0.54 $ 0.33 3.79
Canceled  $  $  
Outstanding, June 30, 2015 275,003 $ 0.81 $ 0.92 6.72 $ 501,129
Exercisable, June 30, 2015 187,090 $ 0.62 $ 0.69 6.40 $ 376,385</t>
  </si>
  <si>
    <t>Schedule of non-vested outstanding</t>
  </si>
  <si>
    <t>Number of Options Weighted Avg Grant Date Fair Value
Non-vested options, December 31, 2014 105,843 $ 1.33
Granted 9,000 $ 3.08
Vested (26,930 ) $ 1.63
Forfeited  $ 
Non-vested options, June 30, 2015 87,913 $ 1.42</t>
  </si>
  <si>
    <t>Notes Payable (Tables)</t>
  </si>
  <si>
    <t>Schedule of notes payable</t>
  </si>
  <si>
    <t xml:space="preserve">Notes payable consist of the following:
June 30, December 31,
2015 2014
Equipment note payable $ 19,993 $ 23,670
Less current portion of note payable 7,633 7,425
Note payable $ 12,360 $ 16,245 </t>
  </si>
  <si>
    <t>Commitments and Contingencies (Tables)</t>
  </si>
  <si>
    <t>Operating leases future minimum lease payments</t>
  </si>
  <si>
    <t xml:space="preserve">As of June 30, 2015, future minimum lease payments
are as follows:
Amount
2015 (remaining six months) $ 54,309
2016 46,564
2017 1,818
2018 303
Total lease commitments $ 102,994 </t>
  </si>
  <si>
    <t>Capital leases future minimum lease payments</t>
  </si>
  <si>
    <t xml:space="preserve">As of June 30, 2015, future minimum lease payments
for capital leases are as follows:
Years Ending December 31, Amount
2015 (remaining six months) $ 2,430
2016 4,860
2017 1,797
Future minimum lease payments 9,087
Less amount representing interest (449 )
Present value of net minimum lease payments 8,638
Less current portion (4,514 )
Capital lease obligations $ 4,124 </t>
  </si>
  <si>
    <t>Contingently Redeemable Noncontrolling Interest (Tables)</t>
  </si>
  <si>
    <t xml:space="preserve">Below is
a table reflecting the activity of the contingently redeemable noncontrolling interest at June 30, 2015:
Balance, December 31, 2014 $ 974,019
Loss for six-month period ended June 30, 2015 (103,133 )
Balance, June 30, 2015 $ 870,886 </t>
  </si>
  <si>
    <t>Supplemental Cash Flow Information (Tables)</t>
  </si>
  <si>
    <t>Schedule of supplemental cash flow information</t>
  </si>
  <si>
    <t xml:space="preserve">Quarter ended June 30,
2015 2014
Cash paid during the year:
Interest $ 613 $ 5,344 </t>
  </si>
  <si>
    <t>The Company and Basis of Presentation (Details Narrative)</t>
  </si>
  <si>
    <t>Mar. 01, 2014</t>
  </si>
  <si>
    <t>Feb. 29, 2012</t>
  </si>
  <si>
    <t>International Certification Services, Inc. [Member]</t>
  </si>
  <si>
    <t>Percentage of business acquired</t>
  </si>
  <si>
    <t>40.00%</t>
  </si>
  <si>
    <t>60.00%</t>
  </si>
  <si>
    <t>Business Acquisitions (Details Narrative) - USD ($)</t>
  </si>
  <si>
    <t>Oct. 24, 2014</t>
  </si>
  <si>
    <t>Mar. 01, 2013</t>
  </si>
  <si>
    <t>Sep. 16, 2013</t>
  </si>
  <si>
    <t>Sterling Solutions, LLC [Member]</t>
  </si>
  <si>
    <t>Total consideration for acquisition</t>
  </si>
  <si>
    <t>Cash payments for acquisition</t>
  </si>
  <si>
    <t>Shares issued for acquisition</t>
  </si>
  <si>
    <t>Value of shares issued for acquisition</t>
  </si>
  <si>
    <t>Closing price of common stock</t>
  </si>
  <si>
    <t>Validus Acquisition [Member]</t>
  </si>
  <si>
    <t>Validus Acquisition [Member] | Praedium Ventures LLC [Member]</t>
  </si>
  <si>
    <t>Non-controlling interest</t>
  </si>
  <si>
    <t>Ownership percentage</t>
  </si>
  <si>
    <t>100.00%</t>
  </si>
  <si>
    <t>Basic and Diluted Net Income (Loss) per Share (Details) - $ / shares</t>
  </si>
  <si>
    <t>Basic:</t>
  </si>
  <si>
    <t>Weighted average shares outstanding</t>
  </si>
  <si>
    <t>Diluted:</t>
  </si>
  <si>
    <t>Weighted average effects of dilutive securities</t>
  </si>
  <si>
    <t>Antidilutive securities</t>
  </si>
  <si>
    <t>Intangible Assets (Details) - USD ($)</t>
  </si>
  <si>
    <t>Intangible and other assets, gross</t>
  </si>
  <si>
    <t>Accumulated amortization</t>
  </si>
  <si>
    <t>Tradenames/trademarks (not subject to amortization)</t>
  </si>
  <si>
    <t>Intangible and other assets,Before deposit</t>
  </si>
  <si>
    <t>Deposit</t>
  </si>
  <si>
    <t>Tradenames and Trademarks [Member]</t>
  </si>
  <si>
    <t>Tradenames and Trademarks [Member] | Lower Range [Member]</t>
  </si>
  <si>
    <t>Estimated Useful Life</t>
  </si>
  <si>
    <t>2 years 6 months</t>
  </si>
  <si>
    <t>Tradenames and Trademarks [Member] | Upper Range [Member]</t>
  </si>
  <si>
    <t>8 years</t>
  </si>
  <si>
    <t>Accreditations [Member]</t>
  </si>
  <si>
    <t>5 years</t>
  </si>
  <si>
    <t>Customer Relationships [Member]</t>
  </si>
  <si>
    <t>Customer Relationships [Member] | Lower Range [Member]</t>
  </si>
  <si>
    <t>Customer Relationships [Member] | Upper Range [Member]</t>
  </si>
  <si>
    <t>15 years</t>
  </si>
  <si>
    <t>Beneficial lease arrangement [Member]</t>
  </si>
  <si>
    <t>11 years</t>
  </si>
  <si>
    <t>Stock-Based Compensation (Details Narrative) - USD ($)</t>
  </si>
  <si>
    <t>Stock options - granted</t>
  </si>
  <si>
    <t>Stock-based compensation</t>
  </si>
  <si>
    <t>Equity Incentive Plan (Details Narrative)</t>
  </si>
  <si>
    <t>Jun. 30, 2015USD ($)</t>
  </si>
  <si>
    <t>Equity Incentive Plan Details Narrative</t>
  </si>
  <si>
    <t>Unrecognized compensation expense</t>
  </si>
  <si>
    <t>Equity Incentive Plan (Details) - USD ($)</t>
  </si>
  <si>
    <t>Options</t>
  </si>
  <si>
    <t>Balance, beginning</t>
  </si>
  <si>
    <t>Granted</t>
  </si>
  <si>
    <t>Exercised</t>
  </si>
  <si>
    <t>Canceled</t>
  </si>
  <si>
    <t>Balance, ending</t>
  </si>
  <si>
    <t>Exercisable</t>
  </si>
  <si>
    <t>Unvested Balance</t>
  </si>
  <si>
    <t>Weighted Average Exercise Price per Share</t>
  </si>
  <si>
    <t>$ .76</t>
  </si>
  <si>
    <t>$ .81</t>
  </si>
  <si>
    <t>.62</t>
  </si>
  <si>
    <t>Weighted Average Fair Value per Share</t>
  </si>
  <si>
    <t>.71</t>
  </si>
  <si>
    <t>$ .33</t>
  </si>
  <si>
    <t>$ .92</t>
  </si>
  <si>
    <t>.69</t>
  </si>
  <si>
    <t>Weighted Average Remaining Contractual Life (in years)</t>
  </si>
  <si>
    <t>6 years 6 months 29 days</t>
  </si>
  <si>
    <t>6 months</t>
  </si>
  <si>
    <t>3 years 9 months 14 days</t>
  </si>
  <si>
    <t>Balance ending</t>
  </si>
  <si>
    <t>6 years 8 months 19 days</t>
  </si>
  <si>
    <t>6 years 4 months 24 days</t>
  </si>
  <si>
    <t>Aggregate Intrinsic Value</t>
  </si>
  <si>
    <t>Equity Incentive Plan (Details 1) - $ / shares</t>
  </si>
  <si>
    <t>Non-vested Options</t>
  </si>
  <si>
    <t>Grants</t>
  </si>
  <si>
    <t>Vested</t>
  </si>
  <si>
    <t>Forfeited</t>
  </si>
  <si>
    <t>Weighted Average Grant Date Fair Value</t>
  </si>
  <si>
    <t>Notes Payable (Details Narrative) - Jun. 30, 2015 - USD ($)</t>
  </si>
  <si>
    <t>WFCF Revolving Line of Credit [Member]</t>
  </si>
  <si>
    <t>Debt instrument, face amount</t>
  </si>
  <si>
    <t>Debt instrument, issuance date</t>
  </si>
  <si>
    <t>Sep. 2,
		2014</t>
  </si>
  <si>
    <t>Maturity date</t>
  </si>
  <si>
    <t>Sep. 2,
		2015</t>
  </si>
  <si>
    <t>Effective interest rate</t>
  </si>
  <si>
    <t>3.75%</t>
  </si>
  <si>
    <t>Collateral description</t>
  </si>
  <si>
    <t>Certificate of deposit and Security interest</t>
  </si>
  <si>
    <t>Line of Credit, borrowing capacity</t>
  </si>
  <si>
    <t>Certificate of deposit collateralized</t>
  </si>
  <si>
    <t>Security interest personally owned shares of the Company's stock (shares)</t>
  </si>
  <si>
    <t>ICS Revolving Line of Credit [Member]</t>
  </si>
  <si>
    <t>Apr. 1,
		2017</t>
  </si>
  <si>
    <t>6.25%</t>
  </si>
  <si>
    <t>Interest rate, basis spread</t>
  </si>
  <si>
    <t>2.25%</t>
  </si>
  <si>
    <t>Interest rate description</t>
  </si>
  <si>
    <t>NY Prime rate plus 2.250%</t>
  </si>
  <si>
    <t>Collateralized by all the business assets of ICS</t>
  </si>
  <si>
    <t>Note Payable - Vehicle [Member]</t>
  </si>
  <si>
    <t>Interest and principal payments</t>
  </si>
  <si>
    <t>Interest rate</t>
  </si>
  <si>
    <t>5.50%</t>
  </si>
  <si>
    <t>Debt instrument term</t>
  </si>
  <si>
    <t>Dec. 1,
		2012</t>
  </si>
  <si>
    <t>Vehicle</t>
  </si>
  <si>
    <t>Notes Payable (Details) - USD ($)</t>
  </si>
  <si>
    <t>Notes payable</t>
  </si>
  <si>
    <t>Equipment Note Payable</t>
  </si>
  <si>
    <t>Less current portion of notes payable and other long-term debt</t>
  </si>
  <si>
    <t>Commitments and Contingencies (Details Narrative)</t>
  </si>
  <si>
    <t>Sep. 16, 2013USD ($)</t>
  </si>
  <si>
    <t>Jun. 30, 2015USD ($)aft²</t>
  </si>
  <si>
    <t>North Dakota Office [Member]</t>
  </si>
  <si>
    <t>Term of the operating lease</t>
  </si>
  <si>
    <t>Corporate office, monthly rental rate</t>
  </si>
  <si>
    <t>Area of land owned on which building is lease | a</t>
  </si>
  <si>
    <t>Number of square foot of building leased | ft²</t>
  </si>
  <si>
    <t>3 years</t>
  </si>
  <si>
    <t>Period before end of lease term</t>
  </si>
  <si>
    <t>IMI Office Equipment [Member]</t>
  </si>
  <si>
    <t>Asset cost, included in property and equipment</t>
  </si>
  <si>
    <t>Office equipment, base rent</t>
  </si>
  <si>
    <t>5.25%</t>
  </si>
  <si>
    <t>Amorization period of leased assets</t>
  </si>
  <si>
    <t>63 months</t>
  </si>
  <si>
    <t>Commitments and Contingencies (Details)</t>
  </si>
  <si>
    <t>2015 (remaining six months)</t>
  </si>
  <si>
    <t>Total lease commitments</t>
  </si>
  <si>
    <t>Commitments and Contingencies (Details 1)</t>
  </si>
  <si>
    <t>Future minimum lease payments</t>
  </si>
  <si>
    <t>Less amount representing interest</t>
  </si>
  <si>
    <t>Present value of net minimum lease payments</t>
  </si>
  <si>
    <t>Less current portion</t>
  </si>
  <si>
    <t>Capital lease obligations</t>
  </si>
  <si>
    <t>Contingently Redeemable Noncontrolling Interest (Details)</t>
  </si>
  <si>
    <t>Redeemable noncontrolling interest, beginning</t>
  </si>
  <si>
    <t>Redeemable noncontrolling interest, ending</t>
  </si>
  <si>
    <t>Net income (loss) attributable to noncontrolling interest</t>
  </si>
  <si>
    <t>Supplemental Cash Flow Information (Details Narrative) - USD ($)</t>
  </si>
  <si>
    <t>Cash paid during the year:</t>
  </si>
  <si>
    <t>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05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381329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9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42</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480274</v>
      </c>
      <c t="n" s="7" r="C3">
        <v>2583058</v>
      </c>
    </row>
    <row spans="1:3" r="4">
      <c t="s" s="4" r="A4">
        <v>31</v>
      </c>
      <c t="n" s="5" r="C4">
        <v>250000</v>
      </c>
    </row>
    <row spans="1:3" r="5">
      <c t="s" s="4" r="A5">
        <v>32</v>
      </c>
      <c t="n" s="7" r="B5">
        <v>974658</v>
      </c>
      <c t="n" s="5" r="C5">
        <v>979532</v>
      </c>
    </row>
    <row spans="1:3" r="6">
      <c t="s" s="4" r="A6">
        <v>33</v>
      </c>
      <c t="n" s="5" r="B6">
        <v>141271</v>
      </c>
      <c t="n" s="5" r="C6">
        <v>126938</v>
      </c>
    </row>
    <row spans="1:3" r="7">
      <c t="s" s="4" r="A7">
        <v>34</v>
      </c>
      <c t="n" s="5" r="B7">
        <v>242805</v>
      </c>
      <c t="n" s="5" r="C7">
        <v>167805</v>
      </c>
    </row>
    <row spans="1:3" r="8">
      <c t="s" s="4" r="A8">
        <v>35</v>
      </c>
      <c t="n" s="5" r="B8">
        <v>4839008</v>
      </c>
      <c t="n" s="5" r="C8">
        <v>4107333</v>
      </c>
    </row>
    <row spans="1:3" r="9">
      <c t="s" s="4" r="A9">
        <v>36</v>
      </c>
      <c t="n" s="5" r="B9">
        <v>202574</v>
      </c>
      <c t="n" s="5" r="C9">
        <v>231886</v>
      </c>
    </row>
    <row spans="1:3" r="10">
      <c t="s" s="4" r="A10">
        <v>37</v>
      </c>
      <c t="n" s="5" r="B10">
        <v>1887724</v>
      </c>
      <c t="n" s="5" r="C10">
        <v>1952678</v>
      </c>
    </row>
    <row spans="1:3" r="11">
      <c t="s" s="4" r="A11">
        <v>38</v>
      </c>
      <c t="n" s="5" r="B11">
        <v>1279762</v>
      </c>
      <c t="n" s="5" r="C11">
        <v>1279762</v>
      </c>
    </row>
    <row spans="1:3" r="12">
      <c t="s" s="4" r="A12">
        <v>39</v>
      </c>
      <c t="n" s="5" r="B12">
        <v>176647</v>
      </c>
      <c t="n" s="5" r="C12">
        <v>361797</v>
      </c>
    </row>
    <row spans="1:3" r="13">
      <c t="s" s="4" r="A13">
        <v>40</v>
      </c>
      <c t="n" s="5" r="B13">
        <v>8385715</v>
      </c>
      <c t="n" s="5" r="C13">
        <v>7933456</v>
      </c>
    </row>
    <row spans="1:3" r="14">
      <c t="s" s="3" r="A14">
        <v>41</v>
      </c>
    </row>
    <row spans="1:3" r="15">
      <c t="s" s="4" r="A15">
        <v>42</v>
      </c>
      <c t="n" s="5" r="B15">
        <v>441655</v>
      </c>
      <c t="n" s="5" r="C15">
        <v>401131</v>
      </c>
    </row>
    <row spans="1:3" r="16">
      <c t="s" s="4" r="A16">
        <v>43</v>
      </c>
      <c t="n" s="5" r="B16">
        <v>116707</v>
      </c>
      <c t="n" s="5" r="C16">
        <v>65849</v>
      </c>
    </row>
    <row spans="1:3" r="17">
      <c t="s" s="4" r="A17">
        <v>44</v>
      </c>
      <c t="n" s="5" r="B17">
        <v>165580</v>
      </c>
      <c t="n" s="5" r="C17">
        <v>69090</v>
      </c>
    </row>
    <row spans="1:3" r="18">
      <c t="s" s="4" r="A18">
        <v>45</v>
      </c>
      <c t="n" s="5" r="B18">
        <v>252500</v>
      </c>
      <c t="n" s="5" r="C18">
        <v>178724</v>
      </c>
    </row>
    <row spans="1:3" r="19">
      <c t="s" s="4" r="A19">
        <v>46</v>
      </c>
      <c t="n" s="5" r="B19">
        <v>7633</v>
      </c>
      <c t="n" s="5" r="C19">
        <v>7425</v>
      </c>
    </row>
    <row spans="1:3" r="20">
      <c t="s" s="4" r="A20">
        <v>47</v>
      </c>
      <c t="n" s="5" r="B20">
        <v>4514</v>
      </c>
      <c t="n" s="5" r="C20">
        <v>4397</v>
      </c>
    </row>
    <row spans="1:3" r="21">
      <c t="s" s="4" r="A21">
        <v>48</v>
      </c>
      <c t="n" s="5" r="B21">
        <v>988589</v>
      </c>
      <c t="n" s="5" r="C21">
        <v>726616</v>
      </c>
    </row>
    <row spans="1:3" r="22">
      <c t="s" s="4" r="A22">
        <v>49</v>
      </c>
      <c t="n" s="5" r="B22">
        <v>4124</v>
      </c>
      <c t="n" s="5" r="C22">
        <v>6410</v>
      </c>
    </row>
    <row spans="1:3" r="23">
      <c t="s" s="4" r="A23">
        <v>50</v>
      </c>
      <c t="n" s="5" r="B23">
        <v>12360</v>
      </c>
      <c t="n" s="5" r="C23">
        <v>16245</v>
      </c>
    </row>
    <row spans="1:3" r="24">
      <c t="s" s="4" r="A24">
        <v>51</v>
      </c>
      <c t="n" s="5" r="B24">
        <v>1005073</v>
      </c>
      <c t="n" s="5" r="C24">
        <v>749271</v>
      </c>
    </row>
    <row spans="1:3" r="25">
      <c t="s" s="4" r="A25">
        <v>52</v>
      </c>
      <c t="n" s="7" r="B25">
        <v>870886</v>
      </c>
      <c t="n" s="7" r="C25">
        <v>974019</v>
      </c>
    </row>
    <row spans="1:3" r="26">
      <c t="s" s="3" r="A26">
        <v>53</v>
      </c>
    </row>
    <row spans="1:3" r="27">
      <c t="s" s="4" r="A27">
        <v>54</v>
      </c>
    </row>
    <row spans="1:3" r="28">
      <c t="s" s="4" r="A28">
        <v>55</v>
      </c>
      <c t="n" s="7" r="B28">
        <v>23813</v>
      </c>
      <c t="n" s="7" r="C28">
        <v>24266</v>
      </c>
    </row>
    <row spans="1:3" r="29">
      <c t="s" s="4" r="A29">
        <v>56</v>
      </c>
      <c t="n" s="7" r="B29">
        <v>7378989</v>
      </c>
      <c t="n" s="5" r="C29">
        <v>7428754</v>
      </c>
    </row>
    <row spans="1:3" r="30">
      <c t="s" s="4" r="A30">
        <v>57</v>
      </c>
      <c t="n" s="5" r="C30">
        <v>-150849</v>
      </c>
    </row>
    <row spans="1:3" r="31">
      <c t="s" s="4" r="A31">
        <v>58</v>
      </c>
      <c t="n" s="7" r="B31">
        <v>-893046</v>
      </c>
      <c t="n" s="5" r="C31">
        <v>-1092005</v>
      </c>
    </row>
    <row spans="1:3" r="32">
      <c t="s" s="4" r="A32">
        <v>59</v>
      </c>
      <c t="n" s="5" r="B32">
        <v>6509756</v>
      </c>
      <c t="n" s="5" r="C32">
        <v>6210166</v>
      </c>
    </row>
    <row spans="1:3" r="33">
      <c t="s" s="4" r="A33">
        <v>60</v>
      </c>
      <c t="n" s="7" r="B33">
        <v>8385715</v>
      </c>
      <c t="n" s="7" r="C33">
        <v>7933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48</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54</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57</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4</v>
      </c>
      <c t="s" s="2" r="B1">
        <v>1</v>
      </c>
    </row>
    <row spans="1:2" r="2">
      <c t="s" s="2" r="B2">
        <v>2</v>
      </c>
    </row>
    <row spans="1:2" r="3">
      <c t="s" s="3" r="A3">
        <v>160</v>
      </c>
    </row>
    <row spans="1:2" r="4">
      <c t="s" s="4" r="A4">
        <v>159</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63</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89</v>
      </c>
      <c t="s" s="2" r="B1">
        <v>190</v>
      </c>
      <c t="s" s="2" r="C1">
        <v>191</v>
      </c>
    </row>
    <row spans="1:3" r="2">
      <c t="s" s="4" r="A2">
        <v>192</v>
      </c>
    </row>
    <row spans="1:3" r="3">
      <c t="s" s="4" r="A3">
        <v>193</v>
      </c>
      <c t="s" s="4" r="B3">
        <v>194</v>
      </c>
      <c t="s" s="4" r="C3">
        <v>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196</v>
      </c>
      <c t="s" s="2" r="B1">
        <v>197</v>
      </c>
      <c t="s" s="2" r="C1">
        <v>198</v>
      </c>
      <c t="s" s="2" r="D1">
        <v>190</v>
      </c>
      <c t="s" s="2" r="E1">
        <v>199</v>
      </c>
      <c t="s" s="2" r="F1">
        <v>191</v>
      </c>
    </row>
    <row spans="1:6" r="2">
      <c t="s" s="4" r="A2">
        <v>200</v>
      </c>
    </row>
    <row spans="1:6" r="3">
      <c t="s" s="4" r="A3">
        <v>201</v>
      </c>
      <c t="n" s="7" r="B3">
        <v>251000</v>
      </c>
    </row>
    <row spans="1:6" r="4">
      <c t="s" s="4" r="A4">
        <v>202</v>
      </c>
      <c t="n" s="7" r="B4">
        <v>150000</v>
      </c>
    </row>
    <row spans="1:6" r="5">
      <c t="s" s="4" r="A5">
        <v>203</v>
      </c>
      <c t="n" s="5" r="B5">
        <v>42096</v>
      </c>
    </row>
    <row spans="1:6" r="6">
      <c t="s" s="4" r="A6">
        <v>204</v>
      </c>
      <c t="n" s="7" r="B6">
        <v>101000</v>
      </c>
    </row>
    <row spans="1:6" r="7">
      <c t="s" s="4" r="A7">
        <v>205</v>
      </c>
      <c t="n" s="9" r="B7">
        <v>2.4</v>
      </c>
    </row>
    <row spans="1:6" r="8">
      <c t="s" s="4" r="A8">
        <v>206</v>
      </c>
    </row>
    <row spans="1:6" r="9">
      <c t="s" s="4" r="A9">
        <v>193</v>
      </c>
      <c t="s" s="4" r="E9">
        <v>195</v>
      </c>
    </row>
    <row spans="1:6" r="10">
      <c t="s" s="4" r="A10">
        <v>207</v>
      </c>
    </row>
    <row spans="1:6" r="11">
      <c t="s" s="4" r="A11">
        <v>193</v>
      </c>
      <c t="s" s="4" r="E11">
        <v>194</v>
      </c>
    </row>
    <row spans="1:6" r="12">
      <c t="s" s="4" r="A12">
        <v>192</v>
      </c>
    </row>
    <row spans="1:6" r="13">
      <c t="s" s="4" r="A13">
        <v>201</v>
      </c>
      <c t="n" s="7" r="C13">
        <v>196000</v>
      </c>
    </row>
    <row spans="1:6" r="14">
      <c t="s" s="4" r="A14">
        <v>193</v>
      </c>
      <c t="s" s="4" r="D14">
        <v>194</v>
      </c>
      <c t="s" s="4" r="F14">
        <v>195</v>
      </c>
    </row>
    <row spans="1:6" r="15">
      <c t="s" s="4" r="A15">
        <v>208</v>
      </c>
      <c t="n" s="7" r="D15">
        <v>0</v>
      </c>
    </row>
    <row spans="1:6" r="16">
      <c t="s" s="4" r="A16">
        <v>209</v>
      </c>
      <c t="s" s="4" r="D16">
        <v>2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11</v>
      </c>
      <c t="s" s="2" r="B1">
        <v>73</v>
      </c>
      <c t="s" s="2" r="D1">
        <v>1</v>
      </c>
    </row>
    <row spans="1:5" r="2">
      <c t="s" s="2" r="B2">
        <v>2</v>
      </c>
      <c t="s" s="2" r="C2">
        <v>74</v>
      </c>
      <c t="s" s="2" r="D2">
        <v>2</v>
      </c>
      <c t="s" s="2" r="E2">
        <v>74</v>
      </c>
    </row>
    <row spans="1:5" r="3">
      <c t="s" s="3" r="A3">
        <v>212</v>
      </c>
    </row>
    <row spans="1:5" r="4">
      <c t="s" s="4" r="A4">
        <v>213</v>
      </c>
      <c t="n" s="5" r="B4">
        <v>23805559</v>
      </c>
      <c t="n" s="5" r="C4">
        <v>22695810</v>
      </c>
      <c t="n" s="5" r="D4">
        <v>23780911</v>
      </c>
      <c t="n" s="5" r="E4">
        <v>22694343</v>
      </c>
    </row>
    <row spans="1:5" r="5">
      <c t="s" s="3" r="A5">
        <v>214</v>
      </c>
    </row>
    <row spans="1:5" r="6">
      <c t="s" s="4" r="A6">
        <v>215</v>
      </c>
      <c t="n" s="5" r="B6">
        <v>170652</v>
      </c>
      <c t="n" s="5" r="C6">
        <v>212039</v>
      </c>
      <c t="n" s="5" r="D6">
        <v>189141</v>
      </c>
    </row>
    <row spans="1:5" r="7">
      <c t="s" s="4" r="A7">
        <v>213</v>
      </c>
      <c t="n" s="5" r="B7">
        <v>23976211</v>
      </c>
      <c t="n" s="5" r="C7">
        <v>22907849</v>
      </c>
      <c t="n" s="5" r="D7">
        <v>23970052</v>
      </c>
      <c t="n" s="5" r="E7">
        <v>22694343</v>
      </c>
    </row>
    <row spans="1:5" r="8">
      <c t="s" s="4" r="A8">
        <v>216</v>
      </c>
      <c t="n" s="7" r="C8">
        <v>62000</v>
      </c>
      <c t="n" s="7" r="E8">
        <v>41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7"/>
    <col customWidth="1" max="3" min="3" width="14"/>
  </cols>
  <sheetData>
    <row spans="1:3" r="1">
      <c t="s" s="1" r="A1">
        <v>217</v>
      </c>
      <c t="s" s="2" r="B1">
        <v>1</v>
      </c>
    </row>
    <row spans="1:3" r="2">
      <c t="s" s="2" r="B2">
        <v>2</v>
      </c>
      <c t="s" s="2" r="C2">
        <v>28</v>
      </c>
    </row>
    <row spans="1:3" r="3">
      <c t="s" s="4" r="A3">
        <v>218</v>
      </c>
      <c t="n" s="7" r="B3">
        <v>1674500</v>
      </c>
      <c t="n" s="7" r="C3">
        <v>1674500</v>
      </c>
    </row>
    <row spans="1:3" r="4">
      <c t="s" s="4" r="A4">
        <v>219</v>
      </c>
      <c t="n" s="5" r="B4">
        <v>315308</v>
      </c>
      <c t="n" s="5" r="C4">
        <v>236822</v>
      </c>
    </row>
    <row spans="1:3" r="5">
      <c t="s" s="4" r="A5">
        <v>37</v>
      </c>
      <c t="n" s="5" r="B5">
        <v>1359192</v>
      </c>
      <c t="n" s="5" r="C5">
        <v>1437678</v>
      </c>
    </row>
    <row spans="1:3" r="6">
      <c t="s" s="4" r="A6">
        <v>220</v>
      </c>
      <c t="n" s="5" r="B6">
        <v>465000</v>
      </c>
      <c t="n" s="5" r="C6">
        <v>465000</v>
      </c>
    </row>
    <row spans="1:3" r="7">
      <c t="s" s="4" r="A7">
        <v>221</v>
      </c>
      <c t="n" s="5" r="B7">
        <v>1824192</v>
      </c>
      <c t="n" s="5" r="C7">
        <v>1902678</v>
      </c>
    </row>
    <row spans="1:3" r="8">
      <c t="s" s="4" r="A8">
        <v>222</v>
      </c>
      <c t="n" s="5" r="B8">
        <v>63532</v>
      </c>
      <c t="n" s="5" r="C8">
        <v>50000</v>
      </c>
    </row>
    <row spans="1:3" r="9">
      <c t="s" s="4" r="A9">
        <v>37</v>
      </c>
      <c t="n" s="5" r="B9">
        <v>1887724</v>
      </c>
      <c t="n" s="5" r="C9">
        <v>1952678</v>
      </c>
    </row>
    <row spans="1:3" r="10">
      <c t="s" s="4" r="A10">
        <v>223</v>
      </c>
    </row>
    <row spans="1:3" r="11">
      <c t="s" s="4" r="A11">
        <v>218</v>
      </c>
      <c t="n" s="7" r="B11">
        <v>64307</v>
      </c>
      <c t="n" s="5" r="C11">
        <v>64307</v>
      </c>
    </row>
    <row spans="1:3" r="12">
      <c t="s" s="4" r="A12">
        <v>224</v>
      </c>
    </row>
    <row spans="1:3" r="13">
      <c t="s" s="4" r="A13">
        <v>225</v>
      </c>
      <c t="s" s="4" r="B13">
        <v>226</v>
      </c>
    </row>
    <row spans="1:3" r="14">
      <c t="s" s="4" r="A14">
        <v>227</v>
      </c>
    </row>
    <row spans="1:3" r="15">
      <c t="s" s="4" r="A15">
        <v>225</v>
      </c>
      <c t="s" s="4" r="B15">
        <v>228</v>
      </c>
    </row>
    <row spans="1:3" r="16">
      <c t="s" s="4" r="A16">
        <v>229</v>
      </c>
    </row>
    <row spans="1:3" r="17">
      <c t="s" s="4" r="A17">
        <v>218</v>
      </c>
      <c t="n" s="7" r="B17">
        <v>88663</v>
      </c>
      <c t="n" s="5" r="C17">
        <v>88663</v>
      </c>
    </row>
    <row spans="1:3" r="18">
      <c t="s" s="4" r="A18">
        <v>225</v>
      </c>
      <c t="s" s="4" r="B18">
        <v>230</v>
      </c>
    </row>
    <row spans="1:3" r="19">
      <c t="s" s="4" r="A19">
        <v>231</v>
      </c>
    </row>
    <row spans="1:3" r="20">
      <c t="s" s="4" r="A20">
        <v>218</v>
      </c>
      <c t="n" s="7" r="B20">
        <v>1401330</v>
      </c>
      <c t="n" s="5" r="C20">
        <v>1401330</v>
      </c>
    </row>
    <row spans="1:3" r="21">
      <c t="s" s="4" r="A21">
        <v>232</v>
      </c>
    </row>
    <row spans="1:3" r="22">
      <c t="s" s="4" r="A22">
        <v>225</v>
      </c>
      <c t="s" s="4" r="B22">
        <v>228</v>
      </c>
    </row>
    <row spans="1:3" r="23">
      <c t="s" s="4" r="A23">
        <v>233</v>
      </c>
    </row>
    <row spans="1:3" r="24">
      <c t="s" s="4" r="A24">
        <v>225</v>
      </c>
      <c t="s" s="4" r="B24">
        <v>234</v>
      </c>
    </row>
    <row spans="1:3" r="25">
      <c t="s" s="4" r="A25">
        <v>235</v>
      </c>
    </row>
    <row spans="1:3" r="26">
      <c t="s" s="4" r="A26">
        <v>218</v>
      </c>
      <c t="n" s="7" r="B26">
        <v>120200</v>
      </c>
      <c t="n" s="7" r="C26">
        <v>120200</v>
      </c>
    </row>
    <row spans="1:3" r="27">
      <c t="s" s="4" r="A27">
        <v>225</v>
      </c>
      <c t="s" s="4" r="B27">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37</v>
      </c>
      <c t="s" s="2" r="B1">
        <v>73</v>
      </c>
      <c t="s" s="2" r="D1">
        <v>1</v>
      </c>
    </row>
    <row spans="1:5" r="2">
      <c t="s" s="2" r="B2">
        <v>2</v>
      </c>
      <c t="s" s="2" r="C2">
        <v>74</v>
      </c>
      <c t="s" s="2" r="D2">
        <v>2</v>
      </c>
      <c t="s" s="2" r="E2">
        <v>74</v>
      </c>
    </row>
    <row spans="1:5" r="3">
      <c t="s" s="3" r="A3">
        <v>145</v>
      </c>
    </row>
    <row spans="1:5" r="4">
      <c t="s" s="4" r="A4">
        <v>238</v>
      </c>
      <c t="n" s="5" r="C4">
        <v>2000</v>
      </c>
      <c t="n" s="5" r="D4">
        <v>9000</v>
      </c>
      <c t="n" s="5" r="E4">
        <v>27000</v>
      </c>
    </row>
    <row spans="1:5" r="5">
      <c t="s" s="4" r="A5">
        <v>239</v>
      </c>
      <c t="n" s="7" r="B5">
        <v>28100</v>
      </c>
      <c t="n" s="7" r="C5">
        <v>20700</v>
      </c>
      <c t="n" s="7" r="D5">
        <v>50000</v>
      </c>
      <c t="n" s="7" r="E5">
        <v>45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8</v>
      </c>
    </row>
    <row spans="1:3" r="2">
      <c t="s" s="3" r="A2">
        <v>62</v>
      </c>
    </row>
    <row spans="1:3" r="3">
      <c t="s" s="4" r="A3">
        <v>63</v>
      </c>
      <c t="n" s="8" r="B3">
        <v>0.001</v>
      </c>
      <c t="n" s="8" r="C3">
        <v>0.001</v>
      </c>
    </row>
    <row spans="1:3" r="4">
      <c t="s" s="4" r="A4">
        <v>64</v>
      </c>
      <c t="n" s="5" r="B4">
        <v>5000000</v>
      </c>
      <c t="n" s="5" r="C4">
        <v>5000000</v>
      </c>
    </row>
    <row spans="1:3" r="5">
      <c t="s" s="4" r="A5">
        <v>65</v>
      </c>
    </row>
    <row spans="1:3" r="6">
      <c t="s" s="4" r="A6">
        <v>66</v>
      </c>
    </row>
    <row spans="1:3" r="7">
      <c t="s" s="4" r="A7">
        <v>67</v>
      </c>
      <c t="n" s="8" r="B7">
        <v>0.001</v>
      </c>
      <c t="n" s="8" r="C7">
        <v>0.001</v>
      </c>
    </row>
    <row spans="1:3" r="8">
      <c t="s" s="4" r="A8">
        <v>68</v>
      </c>
      <c t="n" s="5" r="B8">
        <v>95000000</v>
      </c>
      <c t="n" s="5" r="C8">
        <v>95000000</v>
      </c>
    </row>
    <row spans="1:3" r="9">
      <c t="s" s="4" r="A9">
        <v>69</v>
      </c>
      <c t="n" s="5" r="B9">
        <v>23813295</v>
      </c>
      <c t="n" s="5" r="C9">
        <v>24266827</v>
      </c>
    </row>
    <row spans="1:3" r="10">
      <c t="s" s="4" r="A10">
        <v>70</v>
      </c>
      <c t="n" s="5" r="B10">
        <v>23813295</v>
      </c>
      <c t="n" s="5" r="C10">
        <v>23720130</v>
      </c>
    </row>
    <row spans="1:3" r="11">
      <c t="s" s="4" r="A11">
        <v>71</v>
      </c>
      <c t="n" s="5" r="C11">
        <v>546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240</v>
      </c>
      <c t="s" s="2" r="B1">
        <v>241</v>
      </c>
    </row>
    <row spans="1:2" r="2">
      <c t="s" s="3" r="A2">
        <v>242</v>
      </c>
    </row>
    <row spans="1:2" r="3">
      <c t="s" s="4" r="A3">
        <v>243</v>
      </c>
      <c t="n" s="7" r="B3">
        <v>75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5"/>
    <col customWidth="1" max="2" min="2" width="15"/>
    <col customWidth="1" max="3" min="3" width="25"/>
    <col customWidth="1" max="4" min="4" width="14"/>
  </cols>
  <sheetData>
    <row spans="1:4" r="1">
      <c t="s" s="1" r="A1">
        <v>244</v>
      </c>
      <c t="s" s="2" r="B1">
        <v>73</v>
      </c>
      <c t="s" s="2" r="C1">
        <v>1</v>
      </c>
    </row>
    <row spans="1:4" r="2">
      <c t="s" s="2" r="B2">
        <v>74</v>
      </c>
      <c t="s" s="2" r="C2">
        <v>2</v>
      </c>
      <c t="s" s="2" r="D2">
        <v>74</v>
      </c>
    </row>
    <row spans="1:4" r="3">
      <c t="s" s="3" r="A3">
        <v>245</v>
      </c>
    </row>
    <row spans="1:4" r="4">
      <c t="s" s="4" r="A4">
        <v>246</v>
      </c>
      <c t="n" s="5" r="C4">
        <v>359168</v>
      </c>
    </row>
    <row spans="1:4" r="5">
      <c t="s" s="4" r="A5">
        <v>247</v>
      </c>
      <c t="n" s="5" r="B5">
        <v>2000</v>
      </c>
      <c t="n" s="5" r="C5">
        <v>9000</v>
      </c>
      <c t="n" s="5" r="D5">
        <v>27000</v>
      </c>
    </row>
    <row spans="1:4" r="6">
      <c t="s" s="4" r="A6">
        <v>248</v>
      </c>
      <c t="n" s="5" r="C6">
        <v>-93165</v>
      </c>
    </row>
    <row spans="1:4" r="7">
      <c t="s" s="4" r="A7">
        <v>249</v>
      </c>
    </row>
    <row spans="1:4" r="8">
      <c t="s" s="4" r="A8">
        <v>250</v>
      </c>
      <c t="n" s="5" r="C8">
        <v>275003</v>
      </c>
    </row>
    <row spans="1:4" r="9">
      <c t="s" s="4" r="A9">
        <v>251</v>
      </c>
      <c t="n" s="5" r="C9">
        <v>187003</v>
      </c>
    </row>
    <row spans="1:4" r="10">
      <c t="s" s="4" r="A10">
        <v>252</v>
      </c>
      <c t="n" s="5" r="C10">
        <v>87913</v>
      </c>
    </row>
    <row spans="1:4" r="11">
      <c t="s" s="3" r="A11">
        <v>253</v>
      </c>
    </row>
    <row spans="1:4" r="12">
      <c t="s" s="4" r="A12">
        <v>246</v>
      </c>
      <c t="s" s="4" r="C12">
        <v>254</v>
      </c>
    </row>
    <row spans="1:4" r="13">
      <c t="s" s="4" r="A13">
        <v>247</v>
      </c>
      <c t="n" s="10" r="C13">
        <v>3.08</v>
      </c>
    </row>
    <row spans="1:4" r="14">
      <c t="s" s="4" r="A14">
        <v>248</v>
      </c>
      <c t="n" s="9" r="C14">
        <v>0.54</v>
      </c>
    </row>
    <row spans="1:4" r="15">
      <c t="s" s="4" r="A15">
        <v>249</v>
      </c>
    </row>
    <row spans="1:4" r="16">
      <c t="s" s="4" r="A16">
        <v>250</v>
      </c>
      <c t="s" s="4" r="C16">
        <v>255</v>
      </c>
    </row>
    <row spans="1:4" r="17">
      <c t="s" s="4" r="A17">
        <v>251</v>
      </c>
      <c t="s" s="4" r="C17">
        <v>256</v>
      </c>
    </row>
    <row spans="1:4" r="18">
      <c t="s" s="3" r="A18">
        <v>257</v>
      </c>
    </row>
    <row spans="1:4" r="19">
      <c t="s" s="4" r="A19">
        <v>246</v>
      </c>
      <c t="s" s="4" r="C19">
        <v>258</v>
      </c>
    </row>
    <row spans="1:4" r="20">
      <c t="s" s="4" r="A20">
        <v>247</v>
      </c>
      <c t="n" s="10" r="C20">
        <v>3.08</v>
      </c>
    </row>
    <row spans="1:4" r="21">
      <c t="s" s="4" r="A21">
        <v>248</v>
      </c>
      <c t="s" s="4" r="C21">
        <v>259</v>
      </c>
    </row>
    <row spans="1:4" r="22">
      <c t="s" s="4" r="A22">
        <v>249</v>
      </c>
    </row>
    <row spans="1:4" r="23">
      <c t="s" s="4" r="A23">
        <v>250</v>
      </c>
      <c t="s" s="4" r="C23">
        <v>260</v>
      </c>
    </row>
    <row spans="1:4" r="24">
      <c t="s" s="4" r="A24">
        <v>251</v>
      </c>
      <c t="s" s="4" r="C24">
        <v>261</v>
      </c>
    </row>
    <row spans="1:4" r="25">
      <c t="s" s="4" r="A25">
        <v>252</v>
      </c>
      <c t="n" s="9" r="C25">
        <v>1.42</v>
      </c>
    </row>
    <row spans="1:4" r="26">
      <c t="s" s="3" r="A26">
        <v>262</v>
      </c>
    </row>
    <row spans="1:4" r="27">
      <c t="s" s="4" r="A27">
        <v>246</v>
      </c>
      <c t="s" s="4" r="C27">
        <v>263</v>
      </c>
    </row>
    <row spans="1:4" r="28">
      <c t="s" s="4" r="A28">
        <v>247</v>
      </c>
      <c t="s" s="4" r="C28">
        <v>264</v>
      </c>
    </row>
    <row spans="1:4" r="29">
      <c t="s" s="4" r="A29">
        <v>248</v>
      </c>
      <c t="s" s="4" r="C29">
        <v>265</v>
      </c>
    </row>
    <row spans="1:4" r="30">
      <c t="s" s="4" r="A30">
        <v>266</v>
      </c>
      <c t="s" s="4" r="C30">
        <v>267</v>
      </c>
    </row>
    <row spans="1:4" r="31">
      <c t="s" s="4" r="A31">
        <v>251</v>
      </c>
      <c t="s" s="4" r="C31">
        <v>268</v>
      </c>
    </row>
    <row spans="1:4" r="32">
      <c t="s" s="3" r="A32">
        <v>269</v>
      </c>
    </row>
    <row spans="1:4" r="33">
      <c t="s" s="4" r="A33">
        <v>246</v>
      </c>
      <c t="n" s="7" r="C33">
        <v>768869</v>
      </c>
    </row>
    <row spans="1:4" r="34">
      <c t="s" s="4" r="A34">
        <v>250</v>
      </c>
      <c t="n" s="5" r="C34">
        <v>501129</v>
      </c>
    </row>
    <row spans="1:4" r="35">
      <c t="s" s="4" r="A35">
        <v>251</v>
      </c>
      <c t="n" s="7" r="C35">
        <v>37638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spans="1:4" r="1">
      <c t="s" s="1" r="A1">
        <v>270</v>
      </c>
      <c t="s" s="2" r="B1">
        <v>73</v>
      </c>
      <c t="s" s="2" r="C1">
        <v>1</v>
      </c>
    </row>
    <row spans="1:4" r="2">
      <c t="s" s="2" r="B2">
        <v>74</v>
      </c>
      <c t="s" s="2" r="C2">
        <v>2</v>
      </c>
      <c t="s" s="2" r="D2">
        <v>74</v>
      </c>
    </row>
    <row spans="1:4" r="3">
      <c t="s" s="3" r="A3">
        <v>271</v>
      </c>
    </row>
    <row spans="1:4" r="4">
      <c t="s" s="4" r="A4">
        <v>252</v>
      </c>
      <c t="n" s="5" r="C4">
        <v>105843</v>
      </c>
    </row>
    <row spans="1:4" r="5">
      <c t="s" s="4" r="A5">
        <v>272</v>
      </c>
      <c t="n" s="5" r="B5">
        <v>2000</v>
      </c>
      <c t="n" s="5" r="C5">
        <v>9000</v>
      </c>
      <c t="n" s="5" r="D5">
        <v>27000</v>
      </c>
    </row>
    <row spans="1:4" r="6">
      <c t="s" s="4" r="A6">
        <v>273</v>
      </c>
      <c t="n" s="5" r="C6">
        <v>-26930</v>
      </c>
    </row>
    <row spans="1:4" r="7">
      <c t="s" s="4" r="A7">
        <v>274</v>
      </c>
    </row>
    <row spans="1:4" r="8">
      <c t="s" s="4" r="A8">
        <v>252</v>
      </c>
      <c t="n" s="5" r="C8">
        <v>87913</v>
      </c>
    </row>
    <row spans="1:4" r="9">
      <c t="s" s="3" r="A9">
        <v>275</v>
      </c>
    </row>
    <row spans="1:4" r="10">
      <c t="s" s="4" r="A10">
        <v>252</v>
      </c>
      <c t="n" s="9" r="C10">
        <v>1.33</v>
      </c>
    </row>
    <row spans="1:4" r="11">
      <c t="s" s="4" r="A11">
        <v>272</v>
      </c>
      <c t="n" s="10" r="C11">
        <v>3.08</v>
      </c>
    </row>
    <row spans="1:4" r="12">
      <c t="s" s="4" r="A12">
        <v>273</v>
      </c>
      <c t="n" s="9" r="C12">
        <v>1.63</v>
      </c>
    </row>
    <row spans="1:4" r="13">
      <c t="s" s="4" r="A13">
        <v>274</v>
      </c>
    </row>
    <row spans="1:4" r="14">
      <c t="s" s="4" r="A14">
        <v>252</v>
      </c>
      <c t="n" s="9" r="C14">
        <v>1.4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49"/>
  </cols>
  <sheetData>
    <row spans="1:2" r="1">
      <c t="s" s="1" r="A1">
        <v>276</v>
      </c>
      <c t="s" s="2" r="B1">
        <v>123</v>
      </c>
    </row>
    <row spans="1:2" r="2">
      <c t="s" s="4" r="A2">
        <v>277</v>
      </c>
    </row>
    <row spans="1:2" r="3">
      <c t="s" s="4" r="A3">
        <v>278</v>
      </c>
      <c t="n" s="7" r="B3">
        <v>500000</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n" s="7" r="B8">
        <v>500000</v>
      </c>
    </row>
    <row spans="1:2" r="9">
      <c t="s" s="4" r="A9">
        <v>288</v>
      </c>
      <c t="n" s="5" r="B9">
        <v>250000</v>
      </c>
    </row>
    <row spans="1:2" r="10">
      <c t="s" s="4" r="A10">
        <v>289</v>
      </c>
      <c t="n" s="5" r="B10">
        <v>500000</v>
      </c>
    </row>
    <row spans="1:2" r="11">
      <c t="s" s="4" r="A11">
        <v>290</v>
      </c>
    </row>
    <row spans="1:2" r="12">
      <c t="s" s="4" r="A12">
        <v>278</v>
      </c>
      <c t="n" s="7" r="B12">
        <v>70050</v>
      </c>
    </row>
    <row spans="1:2" r="13">
      <c t="s" s="4" r="A13">
        <v>281</v>
      </c>
      <c t="s" s="4" r="B13">
        <v>291</v>
      </c>
    </row>
    <row spans="1:2" r="14">
      <c t="s" s="4" r="A14">
        <v>283</v>
      </c>
      <c t="s" s="4" r="B14">
        <v>292</v>
      </c>
    </row>
    <row spans="1:2" r="15">
      <c t="s" s="4" r="A15">
        <v>293</v>
      </c>
      <c t="s" s="4" r="B15">
        <v>294</v>
      </c>
    </row>
    <row spans="1:2" r="16">
      <c t="s" s="4" r="A16">
        <v>295</v>
      </c>
      <c t="s" s="4" r="B16">
        <v>296</v>
      </c>
    </row>
    <row spans="1:2" r="17">
      <c t="s" s="4" r="A17">
        <v>285</v>
      </c>
      <c t="s" s="4" r="B17">
        <v>297</v>
      </c>
    </row>
    <row spans="1:2" r="18">
      <c t="s" s="4" r="A18">
        <v>298</v>
      </c>
    </row>
    <row spans="1:2" r="19">
      <c t="s" s="4" r="A19">
        <v>278</v>
      </c>
      <c t="n" s="7" r="B19">
        <v>37407</v>
      </c>
    </row>
    <row spans="1:2" r="20">
      <c t="s" s="4" r="A20">
        <v>299</v>
      </c>
      <c t="n" s="7" r="B20">
        <v>715</v>
      </c>
    </row>
    <row spans="1:2" r="21">
      <c t="s" s="4" r="A21">
        <v>300</v>
      </c>
      <c t="s" s="4" r="B21">
        <v>301</v>
      </c>
    </row>
    <row spans="1:2" r="22">
      <c t="s" s="4" r="A22">
        <v>302</v>
      </c>
      <c t="s" s="4" r="B22">
        <v>230</v>
      </c>
    </row>
    <row spans="1:2" r="23">
      <c t="s" s="4" r="A23">
        <v>279</v>
      </c>
      <c t="s" s="4" r="B23">
        <v>303</v>
      </c>
    </row>
    <row spans="1:2" r="24">
      <c t="s" s="4" r="A24">
        <v>285</v>
      </c>
      <c t="s" s="4" r="B24">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5</v>
      </c>
      <c t="s" s="2" r="B1">
        <v>2</v>
      </c>
      <c t="s" s="2" r="C1">
        <v>28</v>
      </c>
    </row>
    <row spans="1:3" r="2">
      <c t="s" s="3" r="A2">
        <v>306</v>
      </c>
    </row>
    <row spans="1:3" r="3">
      <c t="s" s="4" r="A3">
        <v>307</v>
      </c>
      <c t="n" s="7" r="B3">
        <v>19993</v>
      </c>
      <c t="n" s="7" r="C3">
        <v>23670</v>
      </c>
    </row>
    <row spans="1:3" r="4">
      <c t="s" s="4" r="A4">
        <v>308</v>
      </c>
      <c t="n" s="5" r="B4">
        <v>-7633</v>
      </c>
      <c t="n" s="5" r="C4">
        <v>-7425</v>
      </c>
    </row>
    <row spans="1:3" r="5">
      <c t="s" s="4" r="A5">
        <v>306</v>
      </c>
      <c t="n" s="7" r="B5">
        <v>12360</v>
      </c>
      <c t="n" s="7" r="C5">
        <v>162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21"/>
    <col customWidth="1" max="3" min="3" width="25"/>
  </cols>
  <sheetData>
    <row spans="1:3" r="1">
      <c t="s" s="1" r="A1">
        <v>309</v>
      </c>
      <c t="s" s="2" r="B1">
        <v>310</v>
      </c>
      <c t="s" s="2" r="C1">
        <v>311</v>
      </c>
    </row>
    <row spans="1:3" r="2">
      <c t="s" s="4" r="A2">
        <v>312</v>
      </c>
    </row>
    <row spans="1:3" r="3">
      <c t="s" s="4" r="A3">
        <v>313</v>
      </c>
      <c t="s" s="4" r="C3">
        <v>230</v>
      </c>
    </row>
    <row spans="1:3" r="4">
      <c t="s" s="4" r="A4">
        <v>314</v>
      </c>
      <c t="n" s="7" r="C4">
        <v>150</v>
      </c>
    </row>
    <row spans="1:3" r="5">
      <c t="s" s="4" r="A5">
        <v>315</v>
      </c>
      <c t="n" s="10" r="C5">
        <v>0.75</v>
      </c>
    </row>
    <row spans="1:3" r="6">
      <c t="s" s="4" r="A6">
        <v>316</v>
      </c>
      <c t="n" s="5" r="C6">
        <v>2300</v>
      </c>
    </row>
    <row spans="1:3" r="7">
      <c t="s" s="4" r="A7">
        <v>207</v>
      </c>
    </row>
    <row spans="1:3" r="8">
      <c t="s" s="4" r="A8">
        <v>313</v>
      </c>
      <c t="s" s="4" r="B8">
        <v>317</v>
      </c>
    </row>
    <row spans="1:3" r="9">
      <c t="s" s="4" r="A9">
        <v>314</v>
      </c>
      <c t="n" s="7" r="B9">
        <v>2600</v>
      </c>
    </row>
    <row spans="1:3" r="10">
      <c t="s" s="4" r="A10">
        <v>318</v>
      </c>
      <c t="n" s="5" r="B10">
        <v>60</v>
      </c>
    </row>
    <row spans="1:3" r="11">
      <c t="s" s="4" r="A11">
        <v>319</v>
      </c>
    </row>
    <row spans="1:3" r="12">
      <c t="s" s="4" r="A12">
        <v>320</v>
      </c>
      <c t="n" s="7" r="C12">
        <v>22300</v>
      </c>
    </row>
    <row spans="1:3" r="13">
      <c t="s" s="4" r="A13">
        <v>321</v>
      </c>
      <c t="n" s="7" r="C13">
        <v>405</v>
      </c>
    </row>
    <row spans="1:3" r="14">
      <c t="s" s="4" r="A14">
        <v>300</v>
      </c>
      <c t="s" s="4" r="C14">
        <v>322</v>
      </c>
    </row>
    <row spans="1:3" r="15">
      <c t="s" s="4" r="A15">
        <v>323</v>
      </c>
      <c t="s" s="4" r="C15">
        <v>3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325</v>
      </c>
      <c t="s" s="2" r="B1">
        <v>241</v>
      </c>
    </row>
    <row spans="1:2" r="2">
      <c t="s" s="3" r="A2">
        <v>180</v>
      </c>
    </row>
    <row spans="1:2" r="3">
      <c t="s" s="4" r="A3">
        <v>326</v>
      </c>
      <c t="n" s="7" r="B3">
        <v>54309</v>
      </c>
    </row>
    <row spans="1:2" r="4">
      <c t="n" s="5" r="A4">
        <v>2016</v>
      </c>
      <c t="n" s="5" r="B4">
        <v>46564</v>
      </c>
    </row>
    <row spans="1:2" r="5">
      <c t="n" s="5" r="A5">
        <v>2017</v>
      </c>
      <c t="n" s="5" r="B5">
        <v>1818</v>
      </c>
    </row>
    <row spans="1:2" r="6">
      <c t="n" s="5" r="A6">
        <v>2018</v>
      </c>
      <c t="n" s="5" r="B6">
        <v>303</v>
      </c>
    </row>
    <row spans="1:2" r="7">
      <c t="s" s="4" r="A7">
        <v>327</v>
      </c>
      <c t="n" s="7" r="B7">
        <v>1029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t="s" s="1" r="A1">
        <v>328</v>
      </c>
      <c t="s" s="2" r="B1">
        <v>241</v>
      </c>
    </row>
    <row spans="1:2" r="2">
      <c t="s" s="3" r="A2">
        <v>182</v>
      </c>
    </row>
    <row spans="1:2" r="3">
      <c t="s" s="4" r="A3">
        <v>326</v>
      </c>
      <c t="n" s="7" r="B3">
        <v>2430</v>
      </c>
    </row>
    <row spans="1:2" r="4">
      <c t="n" s="5" r="A4">
        <v>2016</v>
      </c>
      <c t="n" s="5" r="B4">
        <v>4860</v>
      </c>
    </row>
    <row spans="1:2" r="5">
      <c t="n" s="5" r="A5">
        <v>2017</v>
      </c>
      <c t="n" s="5" r="B5">
        <v>1797</v>
      </c>
    </row>
    <row spans="1:2" r="6">
      <c t="s" s="4" r="A6">
        <v>329</v>
      </c>
      <c t="n" s="5" r="B6">
        <v>9087</v>
      </c>
    </row>
    <row spans="1:2" r="7">
      <c t="s" s="4" r="A7">
        <v>330</v>
      </c>
      <c t="n" s="5" r="B7">
        <v>-449</v>
      </c>
    </row>
    <row spans="1:2" r="8">
      <c t="s" s="4" r="A8">
        <v>331</v>
      </c>
      <c t="n" s="5" r="B8">
        <v>8638</v>
      </c>
    </row>
    <row spans="1:2" r="9">
      <c t="s" s="4" r="A9">
        <v>332</v>
      </c>
      <c t="n" s="5" r="B9">
        <v>-4514</v>
      </c>
    </row>
    <row spans="1:2" r="10">
      <c t="s" s="4" r="A10">
        <v>333</v>
      </c>
      <c t="n" s="7" r="B10">
        <v>4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334</v>
      </c>
      <c t="s" s="2" r="B1">
        <v>1</v>
      </c>
    </row>
    <row spans="1:2" r="2">
      <c t="s" s="2" r="B2">
        <v>241</v>
      </c>
    </row>
    <row spans="1:2" r="3">
      <c t="s" s="4" r="A3">
        <v>335</v>
      </c>
      <c t="n" s="7" r="B3">
        <v>974019</v>
      </c>
    </row>
    <row spans="1:2" r="4">
      <c t="s" s="4" r="A4">
        <v>336</v>
      </c>
      <c t="n" s="5" r="B4">
        <v>870886</v>
      </c>
    </row>
    <row spans="1:2" r="5">
      <c t="s" s="4" r="A5">
        <v>206</v>
      </c>
    </row>
    <row spans="1:2" r="6">
      <c t="s" s="4" r="A6">
        <v>335</v>
      </c>
      <c t="n" s="5" r="B6">
        <v>974019</v>
      </c>
    </row>
    <row spans="1:2" r="7">
      <c t="s" s="4" r="A7">
        <v>337</v>
      </c>
      <c t="n" s="5" r="B7">
        <v>-103133</v>
      </c>
    </row>
    <row spans="1:2" r="8">
      <c t="s" s="4" r="A8">
        <v>336</v>
      </c>
      <c t="n" s="7" r="B8">
        <v>8708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38</v>
      </c>
      <c t="s" s="2" r="B1">
        <v>1</v>
      </c>
    </row>
    <row spans="1:3" r="2">
      <c t="s" s="2" r="B2">
        <v>2</v>
      </c>
      <c t="s" s="2" r="C2">
        <v>74</v>
      </c>
    </row>
    <row spans="1:3" r="3">
      <c t="s" s="3" r="A3">
        <v>339</v>
      </c>
    </row>
    <row spans="1:3" r="4">
      <c t="s" s="4" r="A4">
        <v>340</v>
      </c>
      <c t="n" s="7" r="B4">
        <v>613</v>
      </c>
      <c t="n" s="7" r="C4">
        <v>5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146838</v>
      </c>
      <c t="n" s="7" r="C4">
        <v>1696345</v>
      </c>
      <c t="n" s="7" r="D4">
        <v>3920989</v>
      </c>
      <c t="n" s="7" r="E4">
        <v>2921044</v>
      </c>
    </row>
    <row spans="1:5" r="5">
      <c t="s" s="4" r="A5">
        <v>77</v>
      </c>
      <c t="n" s="5" r="B5">
        <v>300053</v>
      </c>
      <c t="n" s="5" r="C5">
        <v>236074</v>
      </c>
      <c t="n" s="5" r="D5">
        <v>579857</v>
      </c>
      <c t="n" s="5" r="E5">
        <v>371494</v>
      </c>
    </row>
    <row spans="1:5" r="6">
      <c t="s" s="4" r="A6">
        <v>78</v>
      </c>
      <c t="n" s="5" r="B6">
        <v>32237</v>
      </c>
      <c t="n" s="5" r="C6">
        <v>46074</v>
      </c>
      <c t="n" s="5" r="D6">
        <v>59582</v>
      </c>
      <c t="n" s="5" r="E6">
        <v>81907</v>
      </c>
    </row>
    <row spans="1:5" r="7">
      <c t="s" s="4" r="A7">
        <v>79</v>
      </c>
      <c t="n" s="5" r="B7">
        <v>2479128</v>
      </c>
      <c t="n" s="5" r="C7">
        <v>1978493</v>
      </c>
      <c t="n" s="5" r="D7">
        <v>4560428</v>
      </c>
      <c t="n" s="5" r="E7">
        <v>3374445</v>
      </c>
    </row>
    <row spans="1:5" r="8">
      <c t="s" s="3" r="A8">
        <v>80</v>
      </c>
    </row>
    <row spans="1:5" r="9">
      <c t="s" s="4" r="A9">
        <v>81</v>
      </c>
      <c t="n" s="5" r="B9">
        <v>1084558</v>
      </c>
      <c t="n" s="5" r="C9">
        <v>933621</v>
      </c>
      <c t="n" s="5" r="D9">
        <v>2040596</v>
      </c>
      <c t="n" s="5" r="E9">
        <v>1670320</v>
      </c>
    </row>
    <row spans="1:5" r="10">
      <c t="s" s="4" r="A10">
        <v>82</v>
      </c>
      <c t="n" s="5" r="B10">
        <v>195482</v>
      </c>
      <c t="n" s="5" r="C10">
        <v>160253</v>
      </c>
      <c t="n" s="5" r="D10">
        <v>357462</v>
      </c>
      <c t="n" s="5" r="E10">
        <v>261962</v>
      </c>
    </row>
    <row spans="1:5" r="11">
      <c t="s" s="4" r="A11">
        <v>83</v>
      </c>
      <c t="n" s="5" r="B11">
        <v>1280040</v>
      </c>
      <c t="n" s="5" r="C11">
        <v>1093874</v>
      </c>
      <c t="n" s="5" r="D11">
        <v>2398058</v>
      </c>
      <c t="n" s="5" r="E11">
        <v>1932282</v>
      </c>
    </row>
    <row spans="1:5" r="12">
      <c t="s" s="4" r="A12">
        <v>84</v>
      </c>
      <c t="n" s="5" r="B12">
        <v>1199088</v>
      </c>
      <c t="n" s="5" r="C12">
        <v>884619</v>
      </c>
      <c t="n" s="5" r="D12">
        <v>2162370</v>
      </c>
      <c t="n" s="5" r="E12">
        <v>1442163</v>
      </c>
    </row>
    <row spans="1:5" r="13">
      <c t="s" s="4" r="A13">
        <v>85</v>
      </c>
      <c t="n" s="5" r="B13">
        <v>996942</v>
      </c>
      <c t="n" s="5" r="C13">
        <v>798607</v>
      </c>
      <c t="n" s="5" r="D13">
        <v>1947930</v>
      </c>
      <c t="n" s="5" r="E13">
        <v>1629756</v>
      </c>
    </row>
    <row spans="1:5" r="14">
      <c t="s" s="4" r="A14">
        <v>86</v>
      </c>
      <c t="n" s="5" r="B14">
        <v>202146</v>
      </c>
      <c t="n" s="5" r="C14">
        <v>86012</v>
      </c>
      <c t="n" s="5" r="D14">
        <v>214440</v>
      </c>
      <c t="n" s="5" r="E14">
        <v>-187593</v>
      </c>
    </row>
    <row spans="1:5" r="15">
      <c t="s" s="3" r="A15">
        <v>87</v>
      </c>
    </row>
    <row spans="1:5" r="16">
      <c t="s" s="4" r="A16">
        <v>88</v>
      </c>
      <c t="n" s="5" r="B16">
        <v>416</v>
      </c>
      <c t="n" s="5" r="C16">
        <v>2795</v>
      </c>
      <c t="n" s="5" r="D16">
        <v>873</v>
      </c>
      <c t="n" s="5" r="E16">
        <v>5618</v>
      </c>
    </row>
    <row spans="1:5" r="17">
      <c t="s" s="4" r="A17">
        <v>89</v>
      </c>
      <c t="n" s="5" r="B17">
        <v>-1857</v>
      </c>
      <c t="n" s="5" r="C17">
        <v>-275</v>
      </c>
      <c t="n" s="5" r="D17">
        <v>-3544</v>
      </c>
      <c t="n" s="5" r="E17">
        <v>-1051</v>
      </c>
    </row>
    <row spans="1:5" r="18">
      <c t="s" s="4" r="A18">
        <v>90</v>
      </c>
      <c t="n" s="5" r="B18">
        <v>203587</v>
      </c>
      <c t="n" s="5" r="C18">
        <v>83492</v>
      </c>
      <c t="n" s="5" r="D18">
        <v>217111</v>
      </c>
      <c t="n" s="5" r="E18">
        <v>-192160</v>
      </c>
    </row>
    <row spans="1:5" r="19">
      <c t="s" s="4" r="A19">
        <v>91</v>
      </c>
      <c t="n" s="5" r="B19">
        <v>81435</v>
      </c>
      <c t="n" s="5" r="C19">
        <v>31559</v>
      </c>
      <c t="n" s="5" r="D19">
        <v>121285</v>
      </c>
      <c t="n" s="5" r="E19">
        <v>-46809</v>
      </c>
    </row>
    <row spans="1:5" r="20">
      <c t="s" s="4" r="A20">
        <v>92</v>
      </c>
      <c t="n" s="5" r="B20">
        <v>122152</v>
      </c>
      <c t="n" s="5" r="C20">
        <v>51933</v>
      </c>
      <c t="n" s="5" r="D20">
        <v>95826</v>
      </c>
      <c t="n" s="5" r="E20">
        <v>-145351</v>
      </c>
    </row>
    <row spans="1:5" r="21">
      <c t="s" s="4" r="A21">
        <v>93</v>
      </c>
      <c t="n" s="5" r="B21">
        <v>21960</v>
      </c>
      <c t="n" s="5" r="C21">
        <v>1510</v>
      </c>
      <c t="n" s="5" r="D21">
        <v>103133</v>
      </c>
      <c t="n" s="5" r="E21">
        <v>65164</v>
      </c>
    </row>
    <row spans="1:5" r="22">
      <c t="s" s="4" r="A22">
        <v>94</v>
      </c>
      <c t="n" s="7" r="B22">
        <v>144112</v>
      </c>
      <c t="n" s="7" r="C22">
        <v>53443</v>
      </c>
      <c t="n" s="7" r="D22">
        <v>198959</v>
      </c>
      <c t="n" s="7" r="E22">
        <v>-80187</v>
      </c>
    </row>
    <row spans="1:5" r="23">
      <c t="s" s="3" r="A23">
        <v>95</v>
      </c>
    </row>
    <row spans="1:5" r="24">
      <c t="s" s="4" r="A24">
        <v>96</v>
      </c>
      <c t="n" s="9" r="B24">
        <v>0.01</v>
      </c>
      <c t="n" s="9" r="D24">
        <v>0.01</v>
      </c>
    </row>
    <row spans="1:5" r="25">
      <c t="s" s="4" r="A25">
        <v>97</v>
      </c>
      <c t="n" s="9" r="B25">
        <v>0.01</v>
      </c>
      <c t="n" s="9" r="D25">
        <v>0.01</v>
      </c>
    </row>
    <row spans="1:5" r="26">
      <c t="s" s="3" r="A26">
        <v>98</v>
      </c>
    </row>
    <row spans="1:5" r="27">
      <c t="s" s="4" r="A27">
        <v>99</v>
      </c>
      <c t="n" s="5" r="B27">
        <v>23805559</v>
      </c>
      <c t="n" s="5" r="C27">
        <v>22695810</v>
      </c>
      <c t="n" s="5" r="D27">
        <v>23780911</v>
      </c>
      <c t="n" s="5" r="E27">
        <v>22694343</v>
      </c>
    </row>
    <row spans="1:5" r="28">
      <c t="s" s="4" r="A28">
        <v>100</v>
      </c>
      <c t="n" s="5" r="B28">
        <v>23976211</v>
      </c>
      <c t="n" s="5" r="C28">
        <v>22907849</v>
      </c>
      <c t="n" s="5" r="D28">
        <v>23970052</v>
      </c>
      <c t="n" s="5" r="E28">
        <v>22694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1</v>
      </c>
      <c t="s" s="2" r="B1">
        <v>1</v>
      </c>
    </row>
    <row spans="1:3" r="2">
      <c t="s" s="2" r="B2">
        <v>2</v>
      </c>
      <c t="s" s="2" r="C2">
        <v>74</v>
      </c>
    </row>
    <row spans="1:3" r="3">
      <c t="s" s="3" r="A3">
        <v>102</v>
      </c>
    </row>
    <row spans="1:3" r="4">
      <c t="s" s="4" r="A4">
        <v>103</v>
      </c>
      <c t="n" s="7" r="B4">
        <v>872248</v>
      </c>
      <c t="n" s="7" r="C4">
        <v>182643</v>
      </c>
    </row>
    <row spans="1:3" r="5">
      <c t="s" s="3" r="A5">
        <v>104</v>
      </c>
    </row>
    <row spans="1:3" r="6">
      <c t="s" s="4" r="A6">
        <v>105</v>
      </c>
      <c t="n" s="5" r="C6">
        <v>-195926</v>
      </c>
    </row>
    <row spans="1:3" r="7">
      <c t="s" s="4" r="A7">
        <v>106</v>
      </c>
      <c t="n" s="5" r="C7">
        <v>-65000</v>
      </c>
    </row>
    <row spans="1:3" r="8">
      <c t="s" s="4" r="A8">
        <v>107</v>
      </c>
      <c t="n" s="7" r="B8">
        <v>-19775</v>
      </c>
      <c t="n" s="5" r="C8">
        <v>-47464</v>
      </c>
    </row>
    <row spans="1:3" r="9">
      <c t="s" s="4" r="A9">
        <v>108</v>
      </c>
      <c t="n" s="5" r="B9">
        <v>-19775</v>
      </c>
      <c t="n" s="5" r="C9">
        <v>-308390</v>
      </c>
    </row>
    <row spans="1:3" r="10">
      <c t="s" s="3" r="A10">
        <v>109</v>
      </c>
    </row>
    <row spans="1:3" r="11">
      <c t="s" s="4" r="A11">
        <v>110</v>
      </c>
      <c t="n" s="5" r="B11">
        <v>-3677</v>
      </c>
      <c t="n" s="5" r="C11">
        <v>-14463</v>
      </c>
    </row>
    <row spans="1:3" r="12">
      <c t="s" s="4" r="A12">
        <v>111</v>
      </c>
      <c t="n" s="5" r="B12">
        <v>-2169</v>
      </c>
      <c t="n" s="5" r="C12">
        <v>-2059</v>
      </c>
    </row>
    <row spans="1:3" r="13">
      <c t="s" s="4" r="A13">
        <v>112</v>
      </c>
      <c t="n" s="7" r="B13">
        <v>50589</v>
      </c>
      <c t="n" s="5" r="C13">
        <v>4000</v>
      </c>
    </row>
    <row spans="1:3" r="14">
      <c t="s" s="4" r="A14">
        <v>113</v>
      </c>
      <c t="n" s="5" r="C14">
        <v>100000</v>
      </c>
    </row>
    <row spans="1:3" r="15">
      <c t="s" s="4" r="A15">
        <v>114</v>
      </c>
      <c t="n" s="7" r="B15">
        <v>44743</v>
      </c>
      <c t="n" s="5" r="C15">
        <v>87478</v>
      </c>
    </row>
    <row spans="1:3" r="16">
      <c t="s" s="4" r="A16">
        <v>115</v>
      </c>
      <c t="n" s="5" r="B16">
        <v>897216</v>
      </c>
      <c t="n" s="5" r="C16">
        <v>-38269</v>
      </c>
    </row>
    <row spans="1:3" r="17">
      <c t="s" s="4" r="A17">
        <v>116</v>
      </c>
      <c t="n" s="5" r="B17">
        <v>2583058</v>
      </c>
      <c t="n" s="5" r="C17">
        <v>1067537</v>
      </c>
    </row>
    <row spans="1:3" r="18">
      <c t="s" s="4" r="A18">
        <v>117</v>
      </c>
      <c t="n" s="7" r="B18">
        <v>3480274</v>
      </c>
      <c t="n" s="7" r="C18">
        <v>1029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2"/>
  </cols>
  <sheetData>
    <row spans="1:6" r="1">
      <c t="s" s="1" r="A1">
        <v>118</v>
      </c>
      <c t="s" s="2" r="B1">
        <v>119</v>
      </c>
      <c t="s" s="2" r="C1">
        <v>120</v>
      </c>
      <c t="s" s="2" r="D1">
        <v>121</v>
      </c>
      <c t="s" s="2" r="E1">
        <v>122</v>
      </c>
      <c t="s" s="2" r="F1">
        <v>123</v>
      </c>
    </row>
    <row spans="1:6" r="2">
      <c t="s" s="4" r="A2">
        <v>124</v>
      </c>
      <c t="n" s="7" r="B2">
        <v>24266</v>
      </c>
      <c t="n" s="7" r="C2">
        <v>7428754</v>
      </c>
      <c t="n" s="7" r="D2">
        <v>-150849</v>
      </c>
      <c t="n" s="7" r="E2">
        <v>-1092005</v>
      </c>
      <c t="n" s="7" r="F2">
        <v>6210166</v>
      </c>
    </row>
    <row spans="1:6" r="3">
      <c t="s" s="4" r="A3">
        <v>125</v>
      </c>
      <c t="n" s="5" r="B3">
        <v>23720130</v>
      </c>
      <c t="n" s="5" r="F3">
        <v>23720130</v>
      </c>
    </row>
    <row spans="1:6" r="4">
      <c t="s" s="4" r="A4">
        <v>126</v>
      </c>
      <c t="n" s="5" r="C4">
        <v>50042</v>
      </c>
      <c t="n" s="7" r="F4">
        <v>50042</v>
      </c>
    </row>
    <row spans="1:6" r="5">
      <c t="s" s="4" r="A5">
        <v>127</v>
      </c>
      <c t="n" s="7" r="B5">
        <v>93</v>
      </c>
      <c t="n" s="5" r="C5">
        <v>50496</v>
      </c>
      <c t="n" s="7" r="F5">
        <v>50589</v>
      </c>
    </row>
    <row spans="1:6" r="6">
      <c t="s" s="4" r="A6">
        <v>128</v>
      </c>
      <c t="n" s="5" r="B6">
        <v>93165</v>
      </c>
      <c t="n" s="5" r="F6">
        <v>93165</v>
      </c>
    </row>
    <row spans="1:6" r="7">
      <c t="s" s="4" r="A7">
        <v>129</v>
      </c>
      <c t="n" s="7" r="B7">
        <v>-546</v>
      </c>
      <c t="n" s="7" r="C7">
        <v>-150303</v>
      </c>
      <c t="n" s="7" r="D7">
        <v>150849</v>
      </c>
    </row>
    <row spans="1:6" r="8">
      <c t="s" s="4" r="A8">
        <v>130</v>
      </c>
      <c t="n" s="5" r="E8">
        <v>198959</v>
      </c>
      <c t="n" s="7" r="F8">
        <v>198959</v>
      </c>
    </row>
    <row spans="1:6" r="9">
      <c t="s" s="4" r="A9">
        <v>131</v>
      </c>
      <c t="n" s="7" r="B9">
        <v>23813</v>
      </c>
      <c t="n" s="7" r="C9">
        <v>7378989</v>
      </c>
      <c t="n" s="7" r="E9">
        <v>-893046</v>
      </c>
      <c t="n" s="7" r="F9">
        <v>6509756</v>
      </c>
    </row>
    <row spans="1:6" r="10">
      <c t="s" s="4" r="A10">
        <v>132</v>
      </c>
      <c t="n" s="5" r="B10">
        <v>23813295</v>
      </c>
      <c t="n" s="5" r="F10">
        <v>238132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9</v>
      </c>
      <c t="s" s="2" r="B1">
        <v>1</v>
      </c>
    </row>
    <row spans="1:2" r="2">
      <c t="s" s="2" r="B2">
        <v>2</v>
      </c>
    </row>
    <row spans="1:2" r="3">
      <c t="s" s="3" r="A3">
        <v>95</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Business Acquisitions</vt:lpstr>
      <vt:lpstr>Basic and Diluted Net Income (L</vt:lpstr>
      <vt:lpstr>Intangible Assets</vt:lpstr>
      <vt:lpstr>Stock-Based Compensation</vt:lpstr>
      <vt:lpstr>Equity Incentive Plan</vt:lpstr>
      <vt:lpstr>Income Taxes</vt:lpstr>
      <vt:lpstr>Notes Payable</vt:lpstr>
      <vt:lpstr>Commitments and Contingencies</vt:lpstr>
      <vt:lpstr>Contingently Redeemable Noncont</vt:lpstr>
      <vt:lpstr>Supplemental Cash Flow Informat</vt:lpstr>
      <vt:lpstr>Basic and Diluted Net Income 18</vt:lpstr>
      <vt:lpstr>Intangible Assets (Tables)</vt:lpstr>
      <vt:lpstr>Equity Incentive Plan (Tables)</vt:lpstr>
      <vt:lpstr>Notes Payable (Tables)</vt:lpstr>
      <vt:lpstr>Commitments and Contingencies (</vt:lpstr>
      <vt:lpstr>Contingently Redeemable Nonco23</vt:lpstr>
      <vt:lpstr>Supplemental Cash Flow Inform24</vt:lpstr>
      <vt:lpstr>The Company and Basis of Pres25</vt:lpstr>
      <vt:lpstr>Business Acquisitions (Details </vt:lpstr>
      <vt:lpstr>Basic and Diluted Net Income 27</vt:lpstr>
      <vt:lpstr>Intangible Assets (Details)</vt:lpstr>
      <vt:lpstr>Stock-Based Compensation (Detai</vt:lpstr>
      <vt:lpstr>Equity Incentive Plan (Details </vt:lpstr>
      <vt:lpstr>Equity Incentive Plan (Details)</vt:lpstr>
      <vt:lpstr>Equity Incentive Plan (Detail32</vt:lpstr>
      <vt:lpstr>Notes Payable (Details Narrativ</vt:lpstr>
      <vt:lpstr>Notes Payable (Details)</vt:lpstr>
      <vt:lpstr>Commitments and Contingencies35</vt:lpstr>
      <vt:lpstr>Commitments and Contingencies36</vt:lpstr>
      <vt:lpstr>Commitments and Contingencies37</vt:lpstr>
      <vt:lpstr>Contingently Redeemable Nonco38</vt:lpstr>
      <vt:lpstr>Supplemental Cash Flow Inform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17:58Z</dcterms:created>
  <dcterms:modified xmlns:dcterms="http://purl.org/dc/terms/" xmlns:xsi="http://www.w3.org/2001/XMLSchema-instance" xsi:type="dcterms:W3CDTF">2015-07-30T11:17:58Z</dcterms:modified>
  <dc:title xmlns:dc="http://purl.org/dc/elements/1.1/">Untitled</dc:title>
  <dc:description xmlns:dc="http://purl.org/dc/elements/1.1/"/>
  <dc:subject xmlns:dc="http://purl.org/dc/elements/1.1/"/>
  <cp:keywords/>
  <cp:category/>
</cp:coreProperties>
</file>